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  <Override ContentType="application/vnd.openxmlformats-officedocument.spreadsheetml.worksheet+xml" PartName="/xl/worksheets/sheet31.xml"/>
  <Override ContentType="application/vnd.openxmlformats-officedocument.spreadsheetml.worksheet+xml" PartName="/xl/worksheets/sheet3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s (Current Period " sheetId="2" r:id="rId2"/>
    <s:sheet name="Balance Sheets (Current Period3" sheetId="3" r:id="rId3"/>
    <s:sheet name="Statements of Income (Unaudited" sheetId="4" r:id="rId4"/>
    <s:sheet name="Statements of Comprehensive Inc" sheetId="5" r:id="rId5"/>
    <s:sheet name="Statements of Cash Flows (Unaud" sheetId="6" r:id="rId6"/>
    <s:sheet name="Note 1 - Description of Busines" sheetId="7" r:id="rId7"/>
    <s:sheet name="Note 2 - Interim Financial Info" sheetId="8" r:id="rId8"/>
    <s:sheet name="Note 3 - Recently Issued Accoun" sheetId="9" r:id="rId9"/>
    <s:sheet name="Note 4 - Net Income Per Share" sheetId="10" r:id="rId10"/>
    <s:sheet name="Note 5 - Marketable Securities" sheetId="11" r:id="rId11"/>
    <s:sheet name="Note 6 - Inventories" sheetId="12" r:id="rId12"/>
    <s:sheet name="Note 7 - Stock-based Compensati" sheetId="13" r:id="rId13"/>
    <s:sheet name="Note 8 - Income Taxes" sheetId="14" r:id="rId14"/>
    <s:sheet name="Note 9 - Fair Value Measurement" sheetId="15" r:id="rId15"/>
    <s:sheet name="Note 10 - Stock Repurchase Prog" sheetId="16" r:id="rId16"/>
    <s:sheet name="Note 11 - Dividends" sheetId="17" r:id="rId17"/>
    <s:sheet name="Note 4 - Net Income Per Share (" sheetId="18" r:id="rId18"/>
    <s:sheet name="Note 5 - Marketable Securities " sheetId="19" r:id="rId19"/>
    <s:sheet name="Note 6 - Inventories (Tables)" sheetId="20" r:id="rId20"/>
    <s:sheet name="Note 4 - Net Income Per Share21" sheetId="21" r:id="rId21"/>
    <s:sheet name="Note 4 - Components of Common S" sheetId="22" r:id="rId22"/>
    <s:sheet name="Note 5 - Marketable Securitie23" sheetId="23" r:id="rId23"/>
    <s:sheet name="Note 5 - Fair Value of Marketab" sheetId="24" r:id="rId24"/>
    <s:sheet name="Note 5 - Reconciliation of Mark" sheetId="25" r:id="rId25"/>
    <s:sheet name="Note 5 - Gross Unrealized Losse" sheetId="26" r:id="rId26"/>
    <s:sheet name="Note 6 - Inventories (Details)" sheetId="27" r:id="rId27"/>
    <s:sheet name="Note 7 - Stock-based Compensa28" sheetId="28" r:id="rId28"/>
    <s:sheet name="Note 8 - Income Taxes (Details " sheetId="29" r:id="rId29"/>
    <s:sheet name="Note 9 - Fair Value Measureme30" sheetId="30" r:id="rId30"/>
    <s:sheet name="Note 10 - Stock Repurchase Pr31" sheetId="31" r:id="rId31"/>
    <s:sheet name="Note 11 - Dividends (Details Te" sheetId="32" r:id="rId3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229">
  <si>
    <t>Document And Entity Information - shares</t>
  </si>
  <si>
    <t>9 Months Ended</t>
  </si>
  <si>
    <t>Dec. 31, 2015</t>
  </si>
  <si>
    <t>Jan. 15, 2016</t>
  </si>
  <si>
    <t>Entity Registrant Name</t>
  </si>
  <si>
    <t>NVE CORP /NEW/</t>
  </si>
  <si>
    <t>Entity Central Index Key</t>
  </si>
  <si>
    <t>Trading Symbol</t>
  </si>
  <si>
    <t>nvec</t>
  </si>
  <si>
    <t>Current Fiscal Year End Date</t>
  </si>
  <si>
    <t>--03-31</t>
  </si>
  <si>
    <t>Entity Filer Category</t>
  </si>
  <si>
    <t>Accelerated Filer</t>
  </si>
  <si>
    <t>Entity Current Reporting Status</t>
  </si>
  <si>
    <t>Yes</t>
  </si>
  <si>
    <t>Entity Voluntary Filers</t>
  </si>
  <si>
    <t>No</t>
  </si>
  <si>
    <t>Entity Well-known Seasoned Issuer</t>
  </si>
  <si>
    <t>Entity Common Stock, Shares Outstanding (in shares)</t>
  </si>
  <si>
    <t>Document Type</t>
  </si>
  <si>
    <t>10-Q</t>
  </si>
  <si>
    <t>Document Period End Date</t>
  </si>
  <si>
    <t>Dec. 31,
		2015</t>
  </si>
  <si>
    <t>Document Fiscal Year Focus</t>
  </si>
  <si>
    <t>Document Fiscal Period Focus</t>
  </si>
  <si>
    <t>Q3</t>
  </si>
  <si>
    <t>Amendment Flag</t>
  </si>
  <si>
    <t>false</t>
  </si>
  <si>
    <t>Balance Sheets (Current Period Unaudited) - USD ($)</t>
  </si>
  <si>
    <t>Mar. 31, 2015</t>
  </si>
  <si>
    <t>Current assets</t>
  </si>
  <si>
    <t>Cash and cash equivalents</t>
  </si>
  <si>
    <t>[1]</t>
  </si>
  <si>
    <t>Marketable securities, short term</t>
  </si>
  <si>
    <t>Accounts receivable, net of allowance for uncollectible accounts of $15,000</t>
  </si>
  <si>
    <t>Inventories</t>
  </si>
  <si>
    <t>Deferred tax assets</t>
  </si>
  <si>
    <t>Prepaid expenses and other assets</t>
  </si>
  <si>
    <t>Total current assets</t>
  </si>
  <si>
    <t>Fixed assets</t>
  </si>
  <si>
    <t>Machinery and equipment</t>
  </si>
  <si>
    <t>Leasehold improvements</t>
  </si>
  <si>
    <t>Less accumulated depreciation and amortization</t>
  </si>
  <si>
    <t>Net fixed assets</t>
  </si>
  <si>
    <t>Long-term deferred tax assets</t>
  </si>
  <si>
    <t xml:space="preserve"> </t>
  </si>
  <si>
    <t>Marketable securities, long term</t>
  </si>
  <si>
    <t>Total assets</t>
  </si>
  <si>
    <t>Current liabilities</t>
  </si>
  <si>
    <t>Accounts payable</t>
  </si>
  <si>
    <t>Accrued payroll and other</t>
  </si>
  <si>
    <t>Deferred revenue</t>
  </si>
  <si>
    <t>Total current liabilities</t>
  </si>
  <si>
    <t>Long-term deferred tax liabilities</t>
  </si>
  <si>
    <t>Shareholders’ equity</t>
  </si>
  <si>
    <t>Common stock, $0.01 par value, 6,000,000 shares authorized; 4,844,845 issued and outstanding as of December 31, 2015 and 4,857,953 issued and outstanding as of March 31, 2015</t>
  </si>
  <si>
    <t>Additional paid-in capital</t>
  </si>
  <si>
    <t>Accumulated other comprehensive income</t>
  </si>
  <si>
    <t>Retained earnings</t>
  </si>
  <si>
    <t>Total shareholders’ equity</t>
  </si>
  <si>
    <t>Total liabilities and shareholders’ equity</t>
  </si>
  <si>
    <t>The March 31, 2015 Balance Sheet is derived from the audited financial statements contained in our Annual Report on Form 10-K for the fiscal year ended March 31, 2015.</t>
  </si>
  <si>
    <t>Balance Sheets (Current Period Unaudited) (Parentheticals) - USD ($)</t>
  </si>
  <si>
    <t>Allowance for uncollectible accounts</t>
  </si>
  <si>
    <t>Common stock, par value (in dollars per share)</t>
  </si>
  <si>
    <t>Common stock, shares authorized (in shares)</t>
  </si>
  <si>
    <t>Common stock, shares issued (in shares)</t>
  </si>
  <si>
    <t>Common stock, shares outstanding (in shares)</t>
  </si>
  <si>
    <t>Statements of Income (Unaudited) - USD ($)</t>
  </si>
  <si>
    <t>3 Months Ended</t>
  </si>
  <si>
    <t>Dec. 31, 2014</t>
  </si>
  <si>
    <t>Revenue</t>
  </si>
  <si>
    <t>Product sales</t>
  </si>
  <si>
    <t>Contract research and development</t>
  </si>
  <si>
    <t>Total revenue</t>
  </si>
  <si>
    <t>Cost of sales</t>
  </si>
  <si>
    <t>Gross profit</t>
  </si>
  <si>
    <t>Expenses</t>
  </si>
  <si>
    <t>Selling, general, and administrative</t>
  </si>
  <si>
    <t>Research and development</t>
  </si>
  <si>
    <t>Total expenses</t>
  </si>
  <si>
    <t>Income from operations</t>
  </si>
  <si>
    <t>Interest income</t>
  </si>
  <si>
    <t>Income before taxes</t>
  </si>
  <si>
    <t>Provision for income taxes</t>
  </si>
  <si>
    <t>Net income</t>
  </si>
  <si>
    <t>Net income per share – basic (in dollars per share)</t>
  </si>
  <si>
    <t>Net income per share – diluted (in dollars per share)</t>
  </si>
  <si>
    <t>Cash dividends declared per common share (in dollars per share)</t>
  </si>
  <si>
    <t>Weighted average shares outstanding</t>
  </si>
  <si>
    <t>Basic (in shares)</t>
  </si>
  <si>
    <t>Diluted (in shares)</t>
  </si>
  <si>
    <t>Statements of Comprehensive Income (Unaudited) - USD ($)</t>
  </si>
  <si>
    <t>Unrealized loss from marketable securities, net of tax</t>
  </si>
  <si>
    <t>Comprehensive income</t>
  </si>
  <si>
    <t>Statements of Cash Flows (Unaudited) - USD ($)</t>
  </si>
  <si>
    <t>OPERATING ACTIVITIES</t>
  </si>
  <si>
    <t>Adjustments to reconcile net income to net cash provided by operating activities:</t>
  </si>
  <si>
    <t>Depreciation and amortization</t>
  </si>
  <si>
    <t>Stock-based compensation</t>
  </si>
  <si>
    <t>Excess tax benefits</t>
  </si>
  <si>
    <t>Deferred income taxes</t>
  </si>
  <si>
    <t>Changes in operating assets and liabilities:</t>
  </si>
  <si>
    <t>Accounts receivable</t>
  </si>
  <si>
    <t>Accounts payable and accrued expenses</t>
  </si>
  <si>
    <t>Net cash provided by operating activities</t>
  </si>
  <si>
    <t>INVESTING ACTIVITIES</t>
  </si>
  <si>
    <t>Purchases of fixed assets</t>
  </si>
  <si>
    <t>Purchases of marketable securities</t>
  </si>
  <si>
    <t>Proceeds from maturities and sales of marketable securities</t>
  </si>
  <si>
    <t>Net cash used in investing activities</t>
  </si>
  <si>
    <t>FINANCING ACTIVITIES</t>
  </si>
  <si>
    <t>Proceeds from sale of common stock</t>
  </si>
  <si>
    <t>Repurchase of common stock</t>
  </si>
  <si>
    <t>Payment of dividends to shareholders</t>
  </si>
  <si>
    <t>Net cash (used in) provided by financing activities</t>
  </si>
  <si>
    <t>(Decrease) increase in cash and cash equivalents</t>
  </si>
  <si>
    <t>Cash and cash equivalents at beginning of period</t>
  </si>
  <si>
    <t>Cash and cash equivalents at end of period</t>
  </si>
  <si>
    <t>Supplemental disclosures of cash flow information:</t>
  </si>
  <si>
    <t>Cash paid during the period for income taxes</t>
  </si>
  <si>
    <t>Note 1 - Description of Business</t>
  </si>
  <si>
    <t>Notes to Financial Statements</t>
  </si>
  <si>
    <t>Business Description and Basis of Presentation [Text Block]</t>
  </si>
  <si>
    <t>NOTE 1. DESCRIPTION OF BUSINESS e develop and sell devices that use spintronics, a nanotechnology that relies on electron spin rather than electron charge to acquire, store, and transmit information.</t>
  </si>
  <si>
    <t>Note 2 - Interim Financial Information</t>
  </si>
  <si>
    <t>Quarterly Financial Information [Text Block]</t>
  </si>
  <si>
    <t>NOTE 2. INTERIM FINANCIAL INFORMATION</t>
  </si>
  <si>
    <t>Note 3 - Recently Issued Accounting Standards</t>
  </si>
  <si>
    <t>New Accounting Pronouncements and Changes in Accounting Principles [Text Block]</t>
  </si>
  <si>
    <t>NOTE 3. RECENTLY ISSUED ACCOUNTING STANDARDS Balance Sheet Classification of Deferred Taxes Simplifying the Measurement of Inventory Revenue from Contracts with Customers (Topic 606) Revenue Recognition</t>
  </si>
  <si>
    <t>Note 4 - Net Income Per Share</t>
  </si>
  <si>
    <t>Earnings Per Share [Text Block]</t>
  </si>
  <si>
    <t xml:space="preserve">NOTE 4. NET INCOME PER SHARE Quarter Ended Dec. 31 2015 2014 Weighted average common shares outstanding – basic 4,844,845 4,857,953 Dilutive effect of stock options 2,125 18,121 Shares used in computing net income per share – diluted 4,846,970 4,876,074 Nine Months Ended Dec. 31 2015 2014 Weighted average common shares outstanding – basic 4,853,970 4,854,702 Dilutive effect of stock options 3,133 16,568 Shares used in computing net income per share – diluted 4,857,103 4,871,270 </t>
  </si>
  <si>
    <t>Note 5 - Marketable Securities</t>
  </si>
  <si>
    <t>Investments in Debt and Marketable Equity Securities (and Certain Trading Assets) Disclosure [Text Block]</t>
  </si>
  <si>
    <t xml:space="preserve">NOTE 5. MARKETABLE SECURITIES Total &lt;1 Year 1–3 Years 3–5 Years $ 91,756,557 $ 23,629,484 $ 43,633,379 $ 24,493,694 As of December 31, 2015 As of March 31, 2015 Gross Gross Fair Gross Gross Fair Corporate bonds $ 90,274,572 $ 280,496 $ (153,811 ) $ 90,401,257 $ 88,456,886 $ 1,185,469 $ (16,371 ) $ 89,625,984 Municipal bonds 1,354,206 1,094 - 1,355,300 1,383,839 3,272 - 1,387,111 Total $ 91,628,778 $ 281,590 $ (153,811 ) $ 91,756,557 $ 89,840,725 $ 1,188,741 $ (16,371 ) $ 91,013,095 Less Than 12 Months 12 Months or Greater Total Fair Gross Fair Gross Fair Gross As of December 31, 2015 Corporate bonds $ 39,526,380 $ (132,870 ) $ 2,583,664 $ (20,941 ) $ 42,110,044 $ (153,811 ) Municipal bonds - - - - - - Total $ 39,526,380 $ (132,870 ) $ 2,583,664 $ (20,941 ) $ 42,110,044 $ (153,811 ) As of March 31, 2015 Corporate bonds $ 3,015,900 $ (163 ) $ 2,590,240 $ (16,208 ) $ 5,606,140 $ (16,371 ) Municipal bonds - - - - - - Total $ 3,015,900 $ (163 ) $ 2,590,240 $ (16,208 ) $ 5,606,140 $ (16,371 ) </t>
  </si>
  <si>
    <t>Note 6 - Inventories</t>
  </si>
  <si>
    <t>Inventory Disclosure [Text Block]</t>
  </si>
  <si>
    <t xml:space="preserve">NOTE 6. INVENTORIES December 31, March 31, Raw materials $ 734,094 $ 738,169 Work in process 1,568,449 2,302,751 Finished goods 806,368 701,572 Total inventories $ 3,108,911 $ 3,742,492 </t>
  </si>
  <si>
    <t>Note 7 - Stock-based Compensation</t>
  </si>
  <si>
    <t>Disclosure of Compensation Related Costs, Share-based Payments [Text Block]</t>
  </si>
  <si>
    <t>NOTE 7. STOCK-BASED COMPENSATION</t>
  </si>
  <si>
    <t>Note 8 - Income Taxes</t>
  </si>
  <si>
    <t>Income Tax Disclosure [Text Block]</t>
  </si>
  <si>
    <t>NOTE 8. INCOME TAXES</t>
  </si>
  <si>
    <t>Note 9 - Fair Value Measurements</t>
  </si>
  <si>
    <t>Fair Value Disclosures [Text Block]</t>
  </si>
  <si>
    <t>NOTE 9. FAIR VALUE MEASUREMENTS</t>
  </si>
  <si>
    <t>Note 10 - Stock Repurchase Program</t>
  </si>
  <si>
    <t>Stock Repurchase Plan Disclosure [Text Block]</t>
  </si>
  <si>
    <t>NOTE 10. STOCK REPURCHASE PROGRAM</t>
  </si>
  <si>
    <t>Note 11 - Dividends</t>
  </si>
  <si>
    <t>Dividends [Text Block]</t>
  </si>
  <si>
    <t>NOTE 11. DIVIDENDS</t>
  </si>
  <si>
    <t>Note 4 - Net Income Per Share (Tables)</t>
  </si>
  <si>
    <t>Notes Tables</t>
  </si>
  <si>
    <t>Schedule of Weighted Average Number of Shares [Table Text Block]</t>
  </si>
  <si>
    <t xml:space="preserve"> Quarter Ended Dec. 31 2015 2014 Weighted average common shares outstanding – basic 4,844,845 4,857,953 Dilutive effect of stock options 2,125 18,121 Shares used in computing net income per share – diluted 4,846,970 4,876,074 Nine Months Ended Dec. 31 2015 2014 Weighted average common shares outstanding – basic 4,853,970 4,854,702 Dilutive effect of stock options 3,133 16,568 Shares used in computing net income per share – diluted 4,857,103 4,871,270 </t>
  </si>
  <si>
    <t>Note 5 - Marketable Securities (Tables)</t>
  </si>
  <si>
    <t>Marketable Securities [Table Text Block]</t>
  </si>
  <si>
    <t xml:space="preserve"> Total &lt;1 Year 1–3 Years 3–5 Years $ 91,756,557 $ 23,629,484 $ 43,633,379 $ 24,493,694</t>
  </si>
  <si>
    <t>Schedule of Available-for-sale Securities Reconciliation [Table Text Block]</t>
  </si>
  <si>
    <t xml:space="preserve"> As of December 31, 2015 As of March 31, 2015 Gross Gross Fair Gross Gross Fair Corporate bonds $ 90,274,572 $ 280,496 $ (153,811 ) $ 90,401,257 $ 88,456,886 $ 1,185,469 $ (16,371 ) $ 89,625,984 Municipal bonds 1,354,206 1,094 - 1,355,300 1,383,839 3,272 - 1,387,111 Total $ 91,628,778 $ 281,590 $ (153,811 ) $ 91,756,557 $ 89,840,725 $ 1,188,741 $ (16,371 ) $ 91,013,095 </t>
  </si>
  <si>
    <t>Schedule of Unrealized Loss on Investments [Table Text Block]</t>
  </si>
  <si>
    <t xml:space="preserve"> Less Than 12 Months 12 Months or Greater Total Fair Gross Fair Gross Fair Gross As of December 31, 2015 Corporate bonds $ 39,526,380 $ (132,870 ) $ 2,583,664 $ (20,941 ) $ 42,110,044 $ (153,811 ) Municipal bonds - - - - - - Total $ 39,526,380 $ (132,870 ) $ 2,583,664 $ (20,941 ) $ 42,110,044 $ (153,811 ) As of March 31, 2015 Corporate bonds $ 3,015,900 $ (163 ) $ 2,590,240 $ (16,208 ) $ 5,606,140 $ (16,371 ) Municipal bonds - - - - - - Total $ 3,015,900 $ (163 ) $ 2,590,240 $ (16,208 ) $ 5,606,140 $ (16,371 )</t>
  </si>
  <si>
    <t>Note 6 - Inventories (Tables)</t>
  </si>
  <si>
    <t>Schedule of Inventory, Current [Table Text Block]</t>
  </si>
  <si>
    <t xml:space="preserve"> December 31, March 31, Raw materials $ 734,094 $ 738,169 Work in process 1,568,449 2,302,751 Finished goods 806,368 701,572 Total inventories $ 3,108,911 $ 3,742,492 </t>
  </si>
  <si>
    <t>Note 4 - Net Income Per Share (Details Textual) - shares</t>
  </si>
  <si>
    <t>Antidilutive Securities Excluded from Computation of Earnings Per Share, Amount</t>
  </si>
  <si>
    <t>Note 4 - Components of Common Shares Outstanding (Details) - shares</t>
  </si>
  <si>
    <t>Dilutive effect of stock options (in shares)</t>
  </si>
  <si>
    <t>Shares used in computing net income per share – diluted (in shares)</t>
  </si>
  <si>
    <t>Note 5 - Marketable Securities (Details Textual)</t>
  </si>
  <si>
    <t>12 Months Ended</t>
  </si>
  <si>
    <t>Dec. 31, 2015USD ($)</t>
  </si>
  <si>
    <t>Mar. 31, 2015USD ($)</t>
  </si>
  <si>
    <t>Corporate Bond Securities [Member] | Maximum [Member]</t>
  </si>
  <si>
    <t>Severity of Unrealized Loss, Percentage of Adjusted Cost</t>
  </si>
  <si>
    <t>1.00%</t>
  </si>
  <si>
    <t>Corporate Bond Securities [Member]</t>
  </si>
  <si>
    <t>Available-for-sale, Securities in Unrealized Loss Positions, Qualitative Disclosure, Number of Positions, Greater than or Equal to One Year</t>
  </si>
  <si>
    <t>Available-for-sale Securities, Continuous Unrealized Loss Position, Aggregate Loss</t>
  </si>
  <si>
    <t>Available-for-sale Securities, Continuous Unrealized Loss Position, Twelve Months or Longer, Fair Value</t>
  </si>
  <si>
    <t>Number of Other-than-temporarily Impaired Marketable Securities</t>
  </si>
  <si>
    <t>Number of Corporate Bonds Resulted in Loss</t>
  </si>
  <si>
    <t>Number of Corporate Bonds</t>
  </si>
  <si>
    <t>Note 5 - Fair Value of Marketable Securities (Details)</t>
  </si>
  <si>
    <t>Available-for-sale Securities, Debt Securities</t>
  </si>
  <si>
    <t>Note 5 - Reconciliation of Marketable Securities (Details) - USD ($)</t>
  </si>
  <si>
    <t>Adjusted Cost</t>
  </si>
  <si>
    <t>Gross Unrealized Gains</t>
  </si>
  <si>
    <t>Gross Unrealized Losses</t>
  </si>
  <si>
    <t>Municipal Bonds [Member]</t>
  </si>
  <si>
    <t>Note 5 - Gross Unrealized Losses and Fair Value of Investments (Details) - USD ($)</t>
  </si>
  <si>
    <t>Fair market value, less than 12 months</t>
  </si>
  <si>
    <t>Gross unrealized losses, less than 12 months</t>
  </si>
  <si>
    <t>Gross unrealized losses, greater than 12 months</t>
  </si>
  <si>
    <t>Total Fair Market Value</t>
  </si>
  <si>
    <t>Total Gross Unrealized Losses</t>
  </si>
  <si>
    <t>Note 6 - Inventories (Details) - USD ($)</t>
  </si>
  <si>
    <t>Raw materials</t>
  </si>
  <si>
    <t>Work in process</t>
  </si>
  <si>
    <t>Finished goods</t>
  </si>
  <si>
    <t>Total inventories</t>
  </si>
  <si>
    <t>Note 7 - Stock-based Compensation (Details Textual) - USD ($)</t>
  </si>
  <si>
    <t>Non-employee Director Stock Options [Member]</t>
  </si>
  <si>
    <t>Allocated Share-based Compensation Expense</t>
  </si>
  <si>
    <t>Note 8 - Income Taxes (Details Textual)</t>
  </si>
  <si>
    <t>Earliest Tax Year [Member]</t>
  </si>
  <si>
    <t>Open Tax Year</t>
  </si>
  <si>
    <t>Latest Tax Year [Member]</t>
  </si>
  <si>
    <t>Unrecognized Tax Benefits</t>
  </si>
  <si>
    <t>Unrecognized Tax Benefits, Interest on Income Taxes Accrued</t>
  </si>
  <si>
    <t>Note 9 - Fair Value Measurements (Details Textual) - USD ($)</t>
  </si>
  <si>
    <t>Fair Value, Inputs, Level 1 [Member] | Corporate Bond Securities [Member]</t>
  </si>
  <si>
    <t>Fair Value, Inputs, Level 2 [Member] | Municipal Bonds [Member]</t>
  </si>
  <si>
    <t>Note 10 - Stock Repurchase Program (Details Textual) - USD ($)</t>
  </si>
  <si>
    <t>Aug. 27, 2015</t>
  </si>
  <si>
    <t>Jan. 21, 2009</t>
  </si>
  <si>
    <t>Treasury Stock, Shares, Acquired</t>
  </si>
  <si>
    <t>Stock Repurchase Program, Authorized Amount</t>
  </si>
  <si>
    <t>Stock Repurchase Program Authorized Additional Amount</t>
  </si>
  <si>
    <t>Stock Repurchase Program, Remaining Authorized Repurchase Amount</t>
  </si>
  <si>
    <t>Note 11 - Dividends (Details Textual)</t>
  </si>
  <si>
    <t>Jan. 20, 2016$ / shares</t>
  </si>
  <si>
    <t>Subsequent Event [Member]</t>
  </si>
  <si>
    <t>Dividends Payable, Amount Per Shar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Font="1" borderId="0" fillId="0" fontId="1" numFmtId="0" xfId="0">
      <alignment vertical="top" wrapText="1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39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worksheets/sheet9.xml" Type="http://schemas.openxmlformats.org/officeDocument/2006/relationships/worksheet"/><ns0:Relationship Id="rId10" Target="worksheets/sheet10.xml" Type="http://schemas.openxmlformats.org/officeDocument/2006/relationships/worksheet"/><ns0:Relationship Id="rId11" Target="worksheets/sheet11.xml" Type="http://schemas.openxmlformats.org/officeDocument/2006/relationships/worksheet"/><ns0:Relationship Id="rId12" Target="worksheets/sheet12.xml" Type="http://schemas.openxmlformats.org/officeDocument/2006/relationships/worksheet"/><ns0:Relationship Id="rId13" Target="worksheets/sheet13.xml" Type="http://schemas.openxmlformats.org/officeDocument/2006/relationships/worksheet"/><ns0:Relationship Id="rId14" Target="worksheets/sheet14.xml" Type="http://schemas.openxmlformats.org/officeDocument/2006/relationships/worksheet"/><ns0:Relationship Id="rId15" Target="worksheets/sheet15.xml" Type="http://schemas.openxmlformats.org/officeDocument/2006/relationships/worksheet"/><ns0:Relationship Id="rId16" Target="worksheets/sheet16.xml" Type="http://schemas.openxmlformats.org/officeDocument/2006/relationships/worksheet"/><ns0:Relationship Id="rId17" Target="worksheets/sheet17.xml" Type="http://schemas.openxmlformats.org/officeDocument/2006/relationships/worksheet"/><ns0:Relationship Id="rId18" Target="worksheets/sheet18.xml" Type="http://schemas.openxmlformats.org/officeDocument/2006/relationships/worksheet"/><ns0:Relationship Id="rId19" Target="worksheets/sheet19.xml" Type="http://schemas.openxmlformats.org/officeDocument/2006/relationships/worksheet"/><ns0:Relationship Id="rId20" Target="worksheets/sheet20.xml" Type="http://schemas.openxmlformats.org/officeDocument/2006/relationships/worksheet"/><ns0:Relationship Id="rId21" Target="worksheets/sheet21.xml" Type="http://schemas.openxmlformats.org/officeDocument/2006/relationships/worksheet"/><ns0:Relationship Id="rId22" Target="worksheets/sheet22.xml" Type="http://schemas.openxmlformats.org/officeDocument/2006/relationships/worksheet"/><ns0:Relationship Id="rId23" Target="worksheets/sheet23.xml" Type="http://schemas.openxmlformats.org/officeDocument/2006/relationships/worksheet"/><ns0:Relationship Id="rId24" Target="worksheets/sheet24.xml" Type="http://schemas.openxmlformats.org/officeDocument/2006/relationships/worksheet"/><ns0:Relationship Id="rId25" Target="worksheets/sheet25.xml" Type="http://schemas.openxmlformats.org/officeDocument/2006/relationships/worksheet"/><ns0:Relationship Id="rId26" Target="worksheets/sheet26.xml" Type="http://schemas.openxmlformats.org/officeDocument/2006/relationships/worksheet"/><ns0:Relationship Id="rId27" Target="worksheets/sheet27.xml" Type="http://schemas.openxmlformats.org/officeDocument/2006/relationships/worksheet"/><ns0:Relationship Id="rId28" Target="worksheets/sheet28.xml" Type="http://schemas.openxmlformats.org/officeDocument/2006/relationships/worksheet"/><ns0:Relationship Id="rId29" Target="worksheets/sheet29.xml" Type="http://schemas.openxmlformats.org/officeDocument/2006/relationships/worksheet"/><ns0:Relationship Id="rId30" Target="worksheets/sheet30.xml" Type="http://schemas.openxmlformats.org/officeDocument/2006/relationships/worksheet"/><ns0:Relationship Id="rId31" Target="worksheets/sheet31.xml" Type="http://schemas.openxmlformats.org/officeDocument/2006/relationships/worksheet"/><ns0:Relationship Id="rId32" Target="worksheets/sheet32.xml" Type="http://schemas.openxmlformats.org/officeDocument/2006/relationships/worksheet"/><ns0:Relationship Id="rId33" Target="sharedStrings.xml" Type="http://schemas.openxmlformats.org/officeDocument/2006/relationships/sharedStrings"/><ns0:Relationship Id="rId34" Target="styles.xml" Type="http://schemas.openxmlformats.org/officeDocument/2006/relationships/styles"/><ns0:Relationship Id="rId3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52"/>
    <col customWidth="1" max="2" min="2" width="18"/>
    <col customWidth="1" max="3" min="3" width="14"/>
  </cols>
  <sheetData>
    <row spans="1:3" r="1">
      <c t="s" s="1" r="A1">
        <v>0</v>
      </c>
      <c t="s" s="2" r="B1">
        <v>1</v>
      </c>
    </row>
    <row spans="1:3" r="2">
      <c t="s" s="2" r="B2">
        <v>2</v>
      </c>
      <c t="s" s="2" r="C2">
        <v>3</v>
      </c>
    </row>
    <row spans="1:3" r="3">
      <c t="s" s="3" r="A3">
        <v>4</v>
      </c>
      <c t="s" s="3" r="B3">
        <v>5</v>
      </c>
    </row>
    <row spans="1:3" r="4">
      <c t="s" s="3" r="A4">
        <v>6</v>
      </c>
      <c t="n" s="5" r="B4">
        <v>724910</v>
      </c>
    </row>
    <row spans="1:3" r="5">
      <c t="s" s="3" r="A5">
        <v>7</v>
      </c>
      <c t="s" s="3" r="B5">
        <v>8</v>
      </c>
    </row>
    <row spans="1:3" r="6">
      <c t="s" s="3" r="A6">
        <v>9</v>
      </c>
      <c t="s" s="3" r="B6">
        <v>10</v>
      </c>
    </row>
    <row spans="1:3" r="7">
      <c t="s" s="3" r="A7">
        <v>11</v>
      </c>
      <c t="s" s="3" r="B7">
        <v>12</v>
      </c>
    </row>
    <row spans="1:3" r="8">
      <c t="s" s="3" r="A8">
        <v>13</v>
      </c>
      <c t="s" s="3" r="B8">
        <v>14</v>
      </c>
    </row>
    <row spans="1:3" r="9">
      <c t="s" s="3" r="A9">
        <v>15</v>
      </c>
      <c t="s" s="3" r="B9">
        <v>16</v>
      </c>
    </row>
    <row spans="1:3" r="10">
      <c t="s" s="3" r="A10">
        <v>17</v>
      </c>
      <c t="s" s="3" r="B10">
        <v>16</v>
      </c>
    </row>
    <row spans="1:3" r="11">
      <c t="s" s="3" r="A11">
        <v>18</v>
      </c>
      <c t="n" s="5" r="C11">
        <v>4844845</v>
      </c>
    </row>
    <row spans="1:3" r="12">
      <c t="s" s="3" r="A12">
        <v>19</v>
      </c>
      <c t="s" s="3" r="B12">
        <v>20</v>
      </c>
    </row>
    <row spans="1:3" r="13">
      <c t="s" s="3" r="A13">
        <v>21</v>
      </c>
      <c t="s" s="3" r="B13">
        <v>22</v>
      </c>
    </row>
    <row spans="1:3" r="14">
      <c t="s" s="3" r="A14">
        <v>23</v>
      </c>
      <c t="n" s="5" r="B14">
        <v>2016</v>
      </c>
    </row>
    <row spans="1:3" r="15">
      <c t="s" s="3" r="A15">
        <v>24</v>
      </c>
      <c t="s" s="4" r="B15">
        <v>25</v>
      </c>
    </row>
    <row spans="1:3" r="16">
      <c t="s" s="3" r="A16">
        <v>26</v>
      </c>
      <c t="s" s="3" r="B16">
        <v>27</v>
      </c>
    </row>
  </sheetData>
  <mergeCells count="1">
    <mergeCell ref="A1:A2"/>
  </mergeCells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80"/>
  </cols>
  <sheetData>
    <row spans="1:2" r="1">
      <c t="s" s="1" r="A1">
        <v>131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32</v>
      </c>
      <c t="s" s="3" r="B4">
        <v>133</v>
      </c>
    </row>
  </sheetData>
  <mergeCells count="1">
    <mergeCell ref="A1:A2"/>
  </mergeCells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</cols>
  <sheetData>
    <row spans="1:2" r="1">
      <c t="s" s="1" r="A1">
        <v>134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35</v>
      </c>
      <c t="s" s="3" r="B4">
        <v>136</v>
      </c>
    </row>
  </sheetData>
  <mergeCells count="1">
    <mergeCell ref="A1:A2"/>
  </mergeCells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80"/>
  </cols>
  <sheetData>
    <row spans="1:2" r="1">
      <c t="s" s="1" r="A1">
        <v>137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38</v>
      </c>
      <c t="s" s="3" r="B4">
        <v>139</v>
      </c>
    </row>
  </sheetData>
  <mergeCells count="1">
    <mergeCell ref="A1:A2"/>
  </mergeCells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33"/>
  </cols>
  <sheetData>
    <row spans="1:2" r="1">
      <c t="s" s="1" r="A1">
        <v>140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41</v>
      </c>
      <c t="s" s="3" r="B4">
        <v>142</v>
      </c>
    </row>
  </sheetData>
  <mergeCells count="1">
    <mergeCell ref="A1:A2"/>
  </mergeCells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21"/>
  </cols>
  <sheetData>
    <row spans="1:2" r="1">
      <c t="s" s="1" r="A1">
        <v>143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44</v>
      </c>
      <c t="s" s="3" r="B4">
        <v>145</v>
      </c>
    </row>
  </sheetData>
  <mergeCells count="1">
    <mergeCell ref="A1:A2"/>
  </mergeCells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6"/>
    <col customWidth="1" max="2" min="2" width="32"/>
  </cols>
  <sheetData>
    <row spans="1:2" r="1">
      <c t="s" s="1" r="A1">
        <v>146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47</v>
      </c>
      <c t="s" s="3" r="B4">
        <v>148</v>
      </c>
    </row>
  </sheetData>
  <mergeCells count="1">
    <mergeCell ref="A1:A2"/>
  </mergeCells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34"/>
  </cols>
  <sheetData>
    <row spans="1:2" r="1">
      <c t="s" s="1" r="A1">
        <v>149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50</v>
      </c>
      <c t="s" s="3" r="B4">
        <v>151</v>
      </c>
    </row>
  </sheetData>
  <mergeCells count="1">
    <mergeCell ref="A1:A2"/>
  </mergeCells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0"/>
    <col customWidth="1" max="2" min="2" width="19"/>
  </cols>
  <sheetData>
    <row spans="1:2" r="1">
      <c t="s" s="1" r="A1">
        <v>152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53</v>
      </c>
      <c t="s" s="3" r="B4">
        <v>154</v>
      </c>
    </row>
  </sheetData>
  <mergeCells count="1">
    <mergeCell ref="A1:A2"/>
  </mergeCells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65"/>
    <col customWidth="1" max="2" min="2" width="80"/>
  </cols>
  <sheetData>
    <row spans="1:2" r="1">
      <c t="s" s="1" r="A1">
        <v>155</v>
      </c>
      <c t="s" s="2" r="B1">
        <v>1</v>
      </c>
    </row>
    <row spans="1:2" r="2">
      <c t="s" s="2" r="B2">
        <v>2</v>
      </c>
    </row>
    <row spans="1:2" r="3">
      <c t="s" s="6" r="A3">
        <v>156</v>
      </c>
    </row>
    <row spans="1:2" r="4">
      <c t="s" s="3" r="A4">
        <v>157</v>
      </c>
      <c t="s" s="3" r="B4">
        <v>158</v>
      </c>
    </row>
  </sheetData>
  <mergeCells count="1">
    <mergeCell ref="A1:A2"/>
  </mergeCells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</sheetPr>
  <dimension ref="A1:B6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80"/>
  </cols>
  <sheetData>
    <row spans="1:2" r="1">
      <c t="s" s="1" r="A1">
        <v>159</v>
      </c>
      <c t="s" s="2" r="B1">
        <v>1</v>
      </c>
    </row>
    <row spans="1:2" r="2">
      <c t="s" s="2" r="B2">
        <v>2</v>
      </c>
    </row>
    <row spans="1:2" r="3">
      <c t="s" s="6" r="A3">
        <v>156</v>
      </c>
    </row>
    <row spans="1:2" r="4">
      <c t="s" s="3" r="A4">
        <v>160</v>
      </c>
      <c t="s" s="3" r="B4">
        <v>161</v>
      </c>
    </row>
    <row spans="1:2" r="5">
      <c t="s" s="3" r="A5">
        <v>162</v>
      </c>
      <c t="s" s="3" r="B5">
        <v>163</v>
      </c>
    </row>
    <row spans="1:2" r="6">
      <c t="s" s="3" r="A6">
        <v>164</v>
      </c>
      <c t="s" s="3" r="B6">
        <v>165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D3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14"/>
    <col customWidth="1" max="4" min="4" width="4"/>
  </cols>
  <sheetData>
    <row spans="1:4" r="1">
      <c t="s" s="1" r="A1">
        <v>28</v>
      </c>
      <c t="s" s="2" r="B1">
        <v>2</v>
      </c>
      <c t="s" s="2" r="C1">
        <v>29</v>
      </c>
    </row>
    <row spans="1:4" r="2">
      <c t="s" s="6" r="A2">
        <v>30</v>
      </c>
    </row>
    <row spans="1:4" r="3">
      <c t="s" s="3" r="A3">
        <v>31</v>
      </c>
      <c t="n" s="7" r="B3">
        <v>3594164</v>
      </c>
      <c t="n" s="7" r="C3">
        <v>9437262</v>
      </c>
      <c t="s" s="3" r="D3">
        <v>32</v>
      </c>
    </row>
    <row spans="1:4" r="4">
      <c t="s" s="3" r="A4">
        <v>33</v>
      </c>
      <c t="n" s="5" r="B4">
        <v>23629484</v>
      </c>
      <c t="n" s="5" r="C4">
        <v>20099288</v>
      </c>
      <c t="s" s="3" r="D4">
        <v>32</v>
      </c>
    </row>
    <row spans="1:4" r="5">
      <c t="s" s="3" r="A5">
        <v>34</v>
      </c>
      <c t="n" s="5" r="B5">
        <v>1753689</v>
      </c>
      <c t="n" s="5" r="C5">
        <v>2963974</v>
      </c>
      <c t="s" s="3" r="D5">
        <v>32</v>
      </c>
    </row>
    <row spans="1:4" r="6">
      <c t="s" s="3" r="A6">
        <v>35</v>
      </c>
      <c t="n" s="5" r="B6">
        <v>3108911</v>
      </c>
      <c t="n" s="5" r="C6">
        <v>3742492</v>
      </c>
      <c t="s" s="3" r="D6">
        <v>32</v>
      </c>
    </row>
    <row spans="1:4" r="7">
      <c t="s" s="3" r="A7">
        <v>36</v>
      </c>
      <c t="n" s="5" r="B7">
        <v>152789</v>
      </c>
      <c t="n" s="5" r="C7">
        <v>102052</v>
      </c>
      <c t="s" s="3" r="D7">
        <v>32</v>
      </c>
    </row>
    <row spans="1:4" r="8">
      <c t="s" s="3" r="A8">
        <v>37</v>
      </c>
      <c t="n" s="5" r="B8">
        <v>903568</v>
      </c>
      <c t="n" s="5" r="C8">
        <v>574913</v>
      </c>
      <c t="s" s="3" r="D8">
        <v>32</v>
      </c>
    </row>
    <row spans="1:4" r="9">
      <c t="s" s="3" r="A9">
        <v>38</v>
      </c>
      <c t="n" s="5" r="B9">
        <v>33142605</v>
      </c>
      <c t="n" s="5" r="C9">
        <v>36919981</v>
      </c>
      <c t="s" s="3" r="D9">
        <v>32</v>
      </c>
    </row>
    <row spans="1:4" r="10">
      <c t="s" s="6" r="A10">
        <v>39</v>
      </c>
    </row>
    <row spans="1:4" r="11">
      <c t="s" s="3" r="A11">
        <v>40</v>
      </c>
      <c t="n" s="5" r="B11">
        <v>8766708</v>
      </c>
      <c t="n" s="5" r="C11">
        <v>8604926</v>
      </c>
      <c t="s" s="3" r="D11">
        <v>32</v>
      </c>
    </row>
    <row spans="1:4" r="12">
      <c t="s" s="3" r="A12">
        <v>41</v>
      </c>
      <c t="n" s="5" r="B12">
        <v>1539965</v>
      </c>
      <c t="n" s="5" r="C12">
        <v>1524298</v>
      </c>
      <c t="s" s="3" r="D12">
        <v>32</v>
      </c>
    </row>
    <row spans="1:4" r="13">
      <c t="n" s="5" r="B13">
        <v>10306673</v>
      </c>
      <c t="n" s="5" r="C13">
        <v>10129224</v>
      </c>
      <c t="s" s="3" r="D13">
        <v>32</v>
      </c>
    </row>
    <row spans="1:4" r="14">
      <c t="s" s="3" r="A14">
        <v>42</v>
      </c>
      <c t="n" s="5" r="B14">
        <v>8502002</v>
      </c>
      <c t="n" s="5" r="C14">
        <v>7873816</v>
      </c>
    </row>
    <row spans="1:4" r="15">
      <c t="s" s="3" r="A15">
        <v>43</v>
      </c>
      <c t="n" s="5" r="B15">
        <v>1804671</v>
      </c>
      <c t="n" s="7" r="C15">
        <v>2255408</v>
      </c>
      <c t="s" s="3" r="D15">
        <v>32</v>
      </c>
    </row>
    <row spans="1:4" r="16">
      <c t="s" s="3" r="A16">
        <v>44</v>
      </c>
      <c t="n" s="5" r="B16">
        <v>99958</v>
      </c>
      <c t="s" s="3" r="C16">
        <v>45</v>
      </c>
      <c t="s" s="3" r="D16">
        <v>32</v>
      </c>
    </row>
    <row spans="1:4" r="17">
      <c t="s" s="3" r="A17">
        <v>46</v>
      </c>
      <c t="n" s="5" r="B17">
        <v>68127073</v>
      </c>
      <c t="n" s="7" r="C17">
        <v>70913807</v>
      </c>
      <c t="s" s="3" r="D17">
        <v>32</v>
      </c>
    </row>
    <row spans="1:4" r="18">
      <c t="s" s="3" r="A18">
        <v>47</v>
      </c>
      <c t="n" s="5" r="B18">
        <v>103174307</v>
      </c>
      <c t="n" s="5" r="C18">
        <v>110089196</v>
      </c>
      <c t="s" s="3" r="D18">
        <v>32</v>
      </c>
    </row>
    <row spans="1:4" r="19">
      <c t="s" s="6" r="A19">
        <v>48</v>
      </c>
    </row>
    <row spans="1:4" r="20">
      <c t="s" s="3" r="A20">
        <v>49</v>
      </c>
      <c t="n" s="5" r="B20">
        <v>209686</v>
      </c>
      <c t="n" s="5" r="C20">
        <v>358818</v>
      </c>
      <c t="s" s="3" r="D20">
        <v>32</v>
      </c>
    </row>
    <row spans="1:4" r="21">
      <c t="s" s="3" r="A21">
        <v>50</v>
      </c>
      <c t="n" s="5" r="B21">
        <v>650846</v>
      </c>
      <c t="n" s="7" r="C21">
        <v>1127136</v>
      </c>
      <c t="s" s="3" r="D21">
        <v>32</v>
      </c>
    </row>
    <row spans="1:4" r="22">
      <c t="s" s="3" r="A22">
        <v>51</v>
      </c>
      <c t="n" s="5" r="B22">
        <v>714805</v>
      </c>
      <c t="s" s="3" r="C22">
        <v>45</v>
      </c>
      <c t="s" s="3" r="D22">
        <v>32</v>
      </c>
    </row>
    <row spans="1:4" r="23">
      <c t="s" s="3" r="A23">
        <v>52</v>
      </c>
      <c t="n" s="7" r="B23">
        <v>1575337</v>
      </c>
      <c t="n" s="7" r="C23">
        <v>1485954</v>
      </c>
      <c t="s" s="3" r="D23">
        <v>32</v>
      </c>
    </row>
    <row spans="1:4" r="24">
      <c t="s" s="3" r="A24">
        <v>53</v>
      </c>
      <c t="s" s="3" r="B24">
        <v>45</v>
      </c>
      <c t="n" s="5" r="C24">
        <v>275708</v>
      </c>
      <c t="s" s="3" r="D24">
        <v>32</v>
      </c>
    </row>
    <row spans="1:4" r="25">
      <c t="s" s="6" r="A25">
        <v>54</v>
      </c>
    </row>
    <row spans="1:4" r="26">
      <c t="s" s="3" r="A26">
        <v>55</v>
      </c>
      <c t="n" s="7" r="B26">
        <v>48449</v>
      </c>
      <c t="n" s="5" r="C26">
        <v>48580</v>
      </c>
      <c t="s" s="3" r="D26">
        <v>32</v>
      </c>
    </row>
    <row spans="1:4" r="27">
      <c t="s" s="3" r="A27">
        <v>56</v>
      </c>
      <c t="n" s="5" r="B27">
        <v>19665966</v>
      </c>
      <c t="n" s="5" r="C27">
        <v>20850762</v>
      </c>
      <c t="s" s="3" r="D27">
        <v>32</v>
      </c>
    </row>
    <row spans="1:4" r="28">
      <c t="s" s="3" r="A28">
        <v>57</v>
      </c>
      <c t="n" s="5" r="B28">
        <v>81357</v>
      </c>
      <c t="n" s="5" r="C28">
        <v>746447</v>
      </c>
      <c t="s" s="3" r="D28">
        <v>32</v>
      </c>
    </row>
    <row spans="1:4" r="29">
      <c t="s" s="3" r="A29">
        <v>58</v>
      </c>
      <c t="n" s="5" r="B29">
        <v>81803198</v>
      </c>
      <c t="n" s="5" r="C29">
        <v>86681745</v>
      </c>
      <c t="s" s="3" r="D29">
        <v>32</v>
      </c>
    </row>
    <row spans="1:4" r="30">
      <c t="s" s="3" r="A30">
        <v>59</v>
      </c>
      <c t="n" s="5" r="B30">
        <v>101598970</v>
      </c>
      <c t="n" s="5" r="C30">
        <v>108327534</v>
      </c>
      <c t="s" s="3" r="D30">
        <v>32</v>
      </c>
    </row>
    <row spans="1:4" r="31">
      <c t="s" s="3" r="A31">
        <v>60</v>
      </c>
      <c t="n" s="7" r="B31">
        <v>103174307</v>
      </c>
      <c t="n" s="7" r="C31">
        <v>110089196</v>
      </c>
      <c t="s" s="3" r="D31">
        <v>32</v>
      </c>
    </row>
    <row spans="1:4" r="32">
      <c t="n" r="A32"/>
    </row>
    <row spans="1:4" r="33">
      <c t="s" s="3" r="A33">
        <v>32</v>
      </c>
      <c t="s" s="3" r="B33">
        <v>61</v>
      </c>
    </row>
  </sheetData>
  <mergeCells count="3">
    <mergeCell ref="C1:D1"/>
    <mergeCell ref="A32:D32"/>
    <mergeCell ref="B33:D33"/>
  </mergeCells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80"/>
  </cols>
  <sheetData>
    <row spans="1:2" r="1">
      <c t="s" s="1" r="A1">
        <v>166</v>
      </c>
      <c t="s" s="2" r="B1">
        <v>1</v>
      </c>
    </row>
    <row spans="1:2" r="2">
      <c t="s" s="2" r="B2">
        <v>2</v>
      </c>
    </row>
    <row spans="1:2" r="3">
      <c t="s" s="6" r="A3">
        <v>156</v>
      </c>
    </row>
    <row spans="1:2" r="4">
      <c t="s" s="3" r="A4">
        <v>167</v>
      </c>
      <c t="s" s="3" r="B4">
        <v>168</v>
      </c>
    </row>
  </sheetData>
  <mergeCells count="1">
    <mergeCell ref="A1:A2"/>
  </mergeCells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</sheetPr>
  <dimension ref="A1:D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5"/>
    <col customWidth="1" max="4" min="4" width="14"/>
  </cols>
  <sheetData>
    <row spans="1:4" r="1">
      <c t="s" s="1" r="A1">
        <v>169</v>
      </c>
      <c t="s" s="2" r="B1">
        <v>69</v>
      </c>
      <c t="s" s="2" r="C1">
        <v>1</v>
      </c>
    </row>
    <row spans="1:4" r="2">
      <c t="s" s="2" r="B2">
        <v>2</v>
      </c>
      <c t="s" s="2" r="C2">
        <v>2</v>
      </c>
      <c t="s" s="2" r="D2">
        <v>70</v>
      </c>
    </row>
    <row spans="1:4" r="3">
      <c t="s" s="3" r="A3">
        <v>170</v>
      </c>
      <c t="n" s="5" r="B3">
        <v>10000</v>
      </c>
      <c t="n" s="5" r="C3">
        <v>4000</v>
      </c>
      <c t="n" s="5" r="D3">
        <v>4000</v>
      </c>
    </row>
  </sheetData>
  <mergeCells count="2">
    <mergeCell ref="A1:A2"/>
    <mergeCell ref="C1:D1"/>
  </mergeCells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</sheetPr>
  <dimension ref="A1:E5"/>
  <sheetViews>
    <sheetView workbookViewId="0">
      <selection activeCell="A1" sqref="A1"/>
    </sheetView>
  </sheetViews>
  <sheetFormatPr baseColWidth="10" defaultRowHeight="15"/>
  <cols>
    <col customWidth="1" max="1" min="1" width="68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s="1" r="A1">
        <v>171</v>
      </c>
      <c t="s" s="2" r="B1">
        <v>69</v>
      </c>
      <c t="s" s="2" r="D1">
        <v>1</v>
      </c>
    </row>
    <row spans="1:5" r="2">
      <c t="s" s="2" r="B2">
        <v>2</v>
      </c>
      <c t="s" s="2" r="C2">
        <v>70</v>
      </c>
      <c t="s" s="2" r="D2">
        <v>2</v>
      </c>
      <c t="s" s="2" r="E2">
        <v>70</v>
      </c>
    </row>
    <row spans="1:5" r="3">
      <c t="s" s="3" r="A3">
        <v>90</v>
      </c>
      <c t="n" s="5" r="B3">
        <v>4844845</v>
      </c>
      <c t="n" s="5" r="C3">
        <v>4857953</v>
      </c>
      <c t="n" s="5" r="D3">
        <v>4853970</v>
      </c>
      <c t="n" s="5" r="E3">
        <v>4854702</v>
      </c>
    </row>
    <row spans="1:5" r="4">
      <c t="s" s="3" r="A4">
        <v>172</v>
      </c>
      <c t="n" s="5" r="B4">
        <v>2125</v>
      </c>
      <c t="n" s="5" r="C4">
        <v>18121</v>
      </c>
      <c t="n" s="5" r="D4">
        <v>3133</v>
      </c>
      <c t="n" s="5" r="E4">
        <v>16568</v>
      </c>
    </row>
    <row spans="1:5" r="5">
      <c t="s" s="3" r="A5">
        <v>173</v>
      </c>
      <c t="n" s="5" r="B5">
        <v>4846970</v>
      </c>
      <c t="n" s="5" r="C5">
        <v>4876074</v>
      </c>
      <c t="n" s="5" r="D5">
        <v>4857103</v>
      </c>
      <c t="n" s="5" r="E5">
        <v>487127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1"/>
    <col customWidth="1" max="3" min="3" width="21"/>
  </cols>
  <sheetData>
    <row spans="1:3" r="1">
      <c t="s" s="1" r="A1">
        <v>174</v>
      </c>
      <c t="s" s="2" r="B1">
        <v>1</v>
      </c>
      <c t="s" s="2" r="C1">
        <v>175</v>
      </c>
    </row>
    <row spans="1:3" r="2">
      <c t="s" s="2" r="B2">
        <v>176</v>
      </c>
      <c t="s" s="2" r="C2">
        <v>177</v>
      </c>
    </row>
    <row spans="1:3" r="3">
      <c t="s" s="3" r="A3">
        <v>178</v>
      </c>
    </row>
    <row spans="1:3" r="4">
      <c t="s" s="3" r="A4">
        <v>179</v>
      </c>
      <c t="s" s="3" r="B4">
        <v>180</v>
      </c>
    </row>
    <row spans="1:3" r="5">
      <c t="s" s="3" r="A5">
        <v>181</v>
      </c>
    </row>
    <row spans="1:3" r="6">
      <c t="s" s="3" r="A6">
        <v>182</v>
      </c>
      <c t="n" s="5" r="B6">
        <v>1</v>
      </c>
    </row>
    <row spans="1:3" r="7">
      <c t="s" s="3" r="A7">
        <v>183</v>
      </c>
      <c t="n" s="7" r="B7">
        <v>153811</v>
      </c>
      <c t="n" s="7" r="C7">
        <v>16371</v>
      </c>
    </row>
    <row spans="1:3" r="8">
      <c t="s" s="3" r="A8">
        <v>184</v>
      </c>
      <c t="n" s="7" r="B8">
        <v>2583664</v>
      </c>
      <c t="n" s="5" r="C8">
        <v>2590240</v>
      </c>
    </row>
    <row spans="1:3" r="9">
      <c t="s" s="3" r="A9">
        <v>185</v>
      </c>
      <c t="n" s="5" r="B9">
        <v>0</v>
      </c>
    </row>
    <row spans="1:3" r="10">
      <c t="s" s="3" r="A10">
        <v>183</v>
      </c>
      <c t="n" s="7" r="B10">
        <v>153811</v>
      </c>
      <c t="n" s="5" r="C10">
        <v>16371</v>
      </c>
    </row>
    <row spans="1:3" r="11">
      <c t="s" s="3" r="A11">
        <v>186</v>
      </c>
      <c t="n" s="5" r="B11">
        <v>13</v>
      </c>
    </row>
    <row spans="1:3" r="12">
      <c t="s" s="3" r="A12">
        <v>187</v>
      </c>
      <c t="n" s="5" r="B12">
        <v>28</v>
      </c>
    </row>
    <row spans="1:3" r="13">
      <c t="s" s="3" r="A13">
        <v>184</v>
      </c>
      <c t="n" s="7" r="B13">
        <v>2583664</v>
      </c>
      <c t="n" s="7" r="C13">
        <v>2590240</v>
      </c>
    </row>
  </sheetData>
  <mergeCells count="1">
    <mergeCell ref="A1:A2"/>
  </mergeCells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</sheetPr>
  <dimension ref="A1:B5"/>
  <sheetViews>
    <sheetView workbookViewId="0">
      <selection activeCell="A1" sqref="A1"/>
    </sheetView>
  </sheetViews>
  <sheetFormatPr baseColWidth="10" defaultRowHeight="15"/>
  <cols>
    <col customWidth="1" max="1" min="1" width="55"/>
    <col customWidth="1" max="2" min="2" width="21"/>
  </cols>
  <sheetData>
    <row spans="1:2" r="1">
      <c t="s" s="1" r="A1">
        <v>188</v>
      </c>
      <c t="s" s="2" r="B1">
        <v>176</v>
      </c>
    </row>
    <row spans="1:2" r="2">
      <c t="s" s="3" r="A2">
        <v>189</v>
      </c>
      <c t="n" s="7" r="B2">
        <v>91756557</v>
      </c>
    </row>
    <row spans="1:2" r="3">
      <c t="n" s="5" r="A3">
        <v>91756557</v>
      </c>
      <c t="n" s="5" r="B3">
        <v>23629484</v>
      </c>
    </row>
    <row spans="1:2" r="4">
      <c t="n" s="5" r="A4">
        <v>91756557</v>
      </c>
      <c t="n" s="5" r="B4">
        <v>43633379</v>
      </c>
    </row>
    <row spans="1:2" r="5">
      <c t="n" s="5" r="A5">
        <v>91756557</v>
      </c>
      <c t="n" s="7" r="B5">
        <v>24493694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14"/>
    <col customWidth="1" max="3" min="3" width="14"/>
  </cols>
  <sheetData>
    <row spans="1:3" r="1">
      <c t="s" s="1" r="A1">
        <v>190</v>
      </c>
      <c t="s" s="2" r="B1">
        <v>2</v>
      </c>
      <c t="s" s="2" r="C1">
        <v>29</v>
      </c>
    </row>
    <row spans="1:3" r="2">
      <c t="s" s="3" r="A2">
        <v>181</v>
      </c>
    </row>
    <row spans="1:3" r="3">
      <c t="s" s="3" r="A3">
        <v>191</v>
      </c>
      <c t="n" s="7" r="B3">
        <v>90274572</v>
      </c>
      <c t="n" s="7" r="C3">
        <v>88456886</v>
      </c>
    </row>
    <row spans="1:3" r="4">
      <c t="s" s="3" r="A4">
        <v>192</v>
      </c>
      <c t="n" s="5" r="B4">
        <v>280496</v>
      </c>
      <c t="n" s="5" r="C4">
        <v>1185469</v>
      </c>
    </row>
    <row spans="1:3" r="5">
      <c t="s" s="3" r="A5">
        <v>193</v>
      </c>
      <c t="n" s="5" r="B5">
        <v>-153811</v>
      </c>
      <c t="n" s="5" r="C5">
        <v>-16371</v>
      </c>
    </row>
    <row spans="1:3" r="6">
      <c t="s" s="3" r="A6">
        <v>189</v>
      </c>
      <c t="n" s="5" r="B6">
        <v>90401257</v>
      </c>
      <c t="n" s="5" r="C6">
        <v>89625984</v>
      </c>
    </row>
    <row spans="1:3" r="7">
      <c t="s" s="3" r="A7">
        <v>194</v>
      </c>
    </row>
    <row spans="1:3" r="8">
      <c t="s" s="3" r="A8">
        <v>191</v>
      </c>
      <c t="n" s="5" r="B8">
        <v>1354206</v>
      </c>
      <c t="n" s="5" r="C8">
        <v>1383839</v>
      </c>
    </row>
    <row spans="1:3" r="9">
      <c t="s" s="3" r="A9">
        <v>192</v>
      </c>
      <c t="n" s="7" r="B9">
        <v>1094</v>
      </c>
      <c t="n" s="7" r="C9">
        <v>3272</v>
      </c>
    </row>
    <row spans="1:3" r="10">
      <c t="s" s="3" r="A10">
        <v>193</v>
      </c>
      <c t="s" s="3" r="B10">
        <v>45</v>
      </c>
      <c t="s" s="3" r="C10">
        <v>45</v>
      </c>
    </row>
    <row spans="1:3" r="11">
      <c t="s" s="3" r="A11">
        <v>189</v>
      </c>
      <c t="n" s="7" r="B11">
        <v>1355300</v>
      </c>
      <c t="n" s="7" r="C11">
        <v>1387111</v>
      </c>
    </row>
    <row spans="1:3" r="12">
      <c t="s" s="3" r="A12">
        <v>191</v>
      </c>
      <c t="n" s="5" r="B12">
        <v>91628778</v>
      </c>
      <c t="n" s="5" r="C12">
        <v>89840725</v>
      </c>
    </row>
    <row spans="1:3" r="13">
      <c t="s" s="3" r="A13">
        <v>192</v>
      </c>
      <c t="n" s="5" r="B13">
        <v>281590</v>
      </c>
      <c t="n" s="5" r="C13">
        <v>1188741</v>
      </c>
    </row>
    <row spans="1:3" r="14">
      <c t="s" s="3" r="A14">
        <v>193</v>
      </c>
      <c t="n" s="5" r="B14">
        <v>-153811</v>
      </c>
      <c t="n" s="5" r="C14">
        <v>-16371</v>
      </c>
    </row>
    <row spans="1:3" r="15">
      <c t="s" s="3" r="A15">
        <v>189</v>
      </c>
      <c t="n" s="7" r="B15">
        <v>91756557</v>
      </c>
      <c t="n" s="7" r="C15">
        <v>91013095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</sheetPr>
  <dimension ref="A1:C22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6"/>
  </cols>
  <sheetData>
    <row spans="1:3" r="1">
      <c t="s" s="1" r="A1">
        <v>195</v>
      </c>
      <c t="s" s="2" r="B1">
        <v>1</v>
      </c>
      <c t="s" s="2" r="C1">
        <v>175</v>
      </c>
    </row>
    <row spans="1:3" r="2">
      <c t="s" s="2" r="B2">
        <v>2</v>
      </c>
      <c t="s" s="2" r="C2">
        <v>29</v>
      </c>
    </row>
    <row spans="1:3" r="3">
      <c t="s" s="3" r="A3">
        <v>181</v>
      </c>
    </row>
    <row spans="1:3" r="4">
      <c t="s" s="3" r="A4">
        <v>196</v>
      </c>
      <c t="n" s="7" r="B4">
        <v>39526380</v>
      </c>
      <c t="n" s="7" r="C4">
        <v>3015900</v>
      </c>
    </row>
    <row spans="1:3" r="5">
      <c t="s" s="3" r="A5">
        <v>197</v>
      </c>
      <c t="n" s="5" r="B5">
        <v>-132870</v>
      </c>
      <c t="n" s="5" r="C5">
        <v>-163</v>
      </c>
    </row>
    <row spans="1:3" r="6">
      <c t="s" s="3" r="A6">
        <v>184</v>
      </c>
      <c t="n" s="5" r="B6">
        <v>2583664</v>
      </c>
      <c t="n" s="5" r="C6">
        <v>2590240</v>
      </c>
    </row>
    <row spans="1:3" r="7">
      <c t="s" s="3" r="A7">
        <v>198</v>
      </c>
      <c t="n" s="5" r="B7">
        <v>-20941</v>
      </c>
      <c t="n" s="5" r="C7">
        <v>-16208</v>
      </c>
    </row>
    <row spans="1:3" r="8">
      <c t="s" s="3" r="A8">
        <v>199</v>
      </c>
      <c t="n" s="5" r="B8">
        <v>42110044</v>
      </c>
      <c t="n" s="5" r="C8">
        <v>5606140</v>
      </c>
    </row>
    <row spans="1:3" r="9">
      <c t="s" s="3" r="A9">
        <v>200</v>
      </c>
      <c t="n" s="7" r="B9">
        <v>-153811</v>
      </c>
      <c t="n" s="7" r="C9">
        <v>-16371</v>
      </c>
    </row>
    <row spans="1:3" r="10">
      <c t="s" s="3" r="A10">
        <v>194</v>
      </c>
    </row>
    <row spans="1:3" r="11">
      <c t="s" s="3" r="A11">
        <v>196</v>
      </c>
      <c t="s" s="3" r="B11">
        <v>45</v>
      </c>
      <c t="s" s="3" r="C11">
        <v>45</v>
      </c>
    </row>
    <row spans="1:3" r="12">
      <c t="s" s="3" r="A12">
        <v>197</v>
      </c>
      <c t="s" s="3" r="B12">
        <v>45</v>
      </c>
      <c t="s" s="3" r="C12">
        <v>45</v>
      </c>
    </row>
    <row spans="1:3" r="13">
      <c t="s" s="3" r="A13">
        <v>184</v>
      </c>
      <c t="s" s="3" r="B13">
        <v>45</v>
      </c>
      <c t="s" s="3" r="C13">
        <v>45</v>
      </c>
    </row>
    <row spans="1:3" r="14">
      <c t="s" s="3" r="A14">
        <v>198</v>
      </c>
      <c t="s" s="3" r="B14">
        <v>45</v>
      </c>
      <c t="s" s="3" r="C14">
        <v>45</v>
      </c>
    </row>
    <row spans="1:3" r="15">
      <c t="s" s="3" r="A15">
        <v>199</v>
      </c>
      <c t="s" s="3" r="B15">
        <v>45</v>
      </c>
      <c t="s" s="3" r="C15">
        <v>45</v>
      </c>
    </row>
    <row spans="1:3" r="16">
      <c t="s" s="3" r="A16">
        <v>200</v>
      </c>
      <c t="s" s="3" r="B16">
        <v>45</v>
      </c>
      <c t="s" s="3" r="C16">
        <v>45</v>
      </c>
    </row>
    <row spans="1:3" r="17">
      <c t="s" s="3" r="A17">
        <v>196</v>
      </c>
      <c t="n" s="7" r="B17">
        <v>39526380</v>
      </c>
      <c t="n" s="7" r="C17">
        <v>3015900</v>
      </c>
    </row>
    <row spans="1:3" r="18">
      <c t="s" s="3" r="A18">
        <v>197</v>
      </c>
      <c t="n" s="5" r="B18">
        <v>-132870</v>
      </c>
      <c t="n" s="5" r="C18">
        <v>-163</v>
      </c>
    </row>
    <row spans="1:3" r="19">
      <c t="s" s="3" r="A19">
        <v>184</v>
      </c>
      <c t="n" s="5" r="B19">
        <v>2583664</v>
      </c>
      <c t="n" s="5" r="C19">
        <v>2590240</v>
      </c>
    </row>
    <row spans="1:3" r="20">
      <c t="s" s="3" r="A20">
        <v>198</v>
      </c>
      <c t="n" s="5" r="B20">
        <v>-20941</v>
      </c>
      <c t="n" s="5" r="C20">
        <v>-16208</v>
      </c>
    </row>
    <row spans="1:3" r="21">
      <c t="s" s="3" r="A21">
        <v>199</v>
      </c>
      <c t="n" s="5" r="B21">
        <v>42110044</v>
      </c>
      <c t="n" s="5" r="C21">
        <v>5606140</v>
      </c>
    </row>
    <row spans="1:3" r="22">
      <c t="s" s="3" r="A22">
        <v>200</v>
      </c>
      <c t="n" s="7" r="B22">
        <v>-153811</v>
      </c>
      <c t="n" s="7" r="C22">
        <v>-16371</v>
      </c>
    </row>
  </sheetData>
  <mergeCells count="1">
    <mergeCell ref="A1:A2"/>
  </mergeCells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</sheetPr>
  <dimension ref="A1:D7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80"/>
    <col customWidth="1" max="3" min="3" width="14"/>
    <col customWidth="1" max="4" min="4" width="4"/>
  </cols>
  <sheetData>
    <row spans="1:4" r="1">
      <c t="s" s="1" r="A1">
        <v>201</v>
      </c>
      <c t="s" s="2" r="B1">
        <v>2</v>
      </c>
      <c t="s" s="2" r="C1">
        <v>29</v>
      </c>
    </row>
    <row spans="1:4" r="2">
      <c t="s" s="3" r="A2">
        <v>202</v>
      </c>
      <c t="n" s="7" r="B2">
        <v>734094</v>
      </c>
      <c t="n" s="7" r="C2">
        <v>738169</v>
      </c>
    </row>
    <row spans="1:4" r="3">
      <c t="s" s="3" r="A3">
        <v>203</v>
      </c>
      <c t="n" s="5" r="B3">
        <v>1568449</v>
      </c>
      <c t="n" s="5" r="C3">
        <v>2302751</v>
      </c>
    </row>
    <row spans="1:4" r="4">
      <c t="s" s="3" r="A4">
        <v>204</v>
      </c>
      <c t="n" s="5" r="B4">
        <v>806368</v>
      </c>
      <c t="n" s="5" r="C4">
        <v>701572</v>
      </c>
    </row>
    <row spans="1:4" r="5">
      <c t="s" s="3" r="A5">
        <v>205</v>
      </c>
      <c t="n" s="7" r="B5">
        <v>3108911</v>
      </c>
      <c t="n" s="7" r="C5">
        <v>3742492</v>
      </c>
      <c t="s" s="3" r="D5">
        <v>32</v>
      </c>
    </row>
    <row spans="1:4" r="6">
      <c t="n" r="A6"/>
    </row>
    <row spans="1:4" r="7">
      <c t="s" s="3" r="A7">
        <v>32</v>
      </c>
      <c t="s" s="3" r="B7">
        <v>61</v>
      </c>
    </row>
  </sheetData>
  <mergeCells count="3">
    <mergeCell ref="C1:D1"/>
    <mergeCell ref="A6:D6"/>
    <mergeCell ref="B7:D7"/>
  </mergeCells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</sheetPr>
  <dimension ref="A1:C4"/>
  <sheetViews>
    <sheetView workbookViewId="0">
      <selection activeCell="A1" sqref="A1"/>
    </sheetView>
  </sheetViews>
  <sheetFormatPr baseColWidth="10" defaultRowHeight="15"/>
  <cols>
    <col customWidth="1" max="1" min="1" width="62"/>
    <col customWidth="1" max="2" min="2" width="15"/>
    <col customWidth="1" max="3" min="3" width="14"/>
  </cols>
  <sheetData>
    <row spans="1:3" r="1">
      <c t="s" s="1" r="A1">
        <v>206</v>
      </c>
      <c t="s" s="2" r="B1">
        <v>1</v>
      </c>
    </row>
    <row spans="1:3" r="2">
      <c t="s" s="2" r="B2">
        <v>2</v>
      </c>
      <c t="s" s="2" r="C2">
        <v>70</v>
      </c>
    </row>
    <row spans="1:3" r="3">
      <c t="s" s="3" r="A3">
        <v>207</v>
      </c>
    </row>
    <row spans="1:3" r="4">
      <c t="s" s="3" r="A4">
        <v>208</v>
      </c>
      <c t="n" s="7" r="B4">
        <v>21160</v>
      </c>
      <c t="n" s="7" r="C4">
        <v>5896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</sheetPr>
  <dimension ref="A1:B8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21"/>
  </cols>
  <sheetData>
    <row spans="1:2" r="1">
      <c t="s" s="1" r="A1">
        <v>209</v>
      </c>
      <c t="s" s="2" r="B1">
        <v>1</v>
      </c>
    </row>
    <row spans="1:2" r="2">
      <c t="s" s="2" r="B2">
        <v>176</v>
      </c>
    </row>
    <row spans="1:2" r="3">
      <c t="s" s="3" r="A3">
        <v>210</v>
      </c>
    </row>
    <row spans="1:2" r="4">
      <c t="s" s="3" r="A4">
        <v>211</v>
      </c>
      <c t="n" s="5" r="B4">
        <v>1999</v>
      </c>
    </row>
    <row spans="1:2" r="5">
      <c t="s" s="3" r="A5">
        <v>212</v>
      </c>
    </row>
    <row spans="1:2" r="6">
      <c t="s" s="3" r="A6">
        <v>211</v>
      </c>
      <c t="n" s="5" r="B6">
        <v>2014</v>
      </c>
    </row>
    <row spans="1:2" r="7">
      <c t="s" s="3" r="A7">
        <v>213</v>
      </c>
      <c t="n" s="7" r="B7">
        <v>0</v>
      </c>
    </row>
    <row spans="1:2" r="8">
      <c t="s" s="3" r="A8">
        <v>214</v>
      </c>
      <c t="n" s="7" r="B8">
        <v>0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8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80"/>
    <col customWidth="1" max="3" min="3" width="14"/>
    <col customWidth="1" max="4" min="4" width="4"/>
  </cols>
  <sheetData>
    <row spans="1:4" r="1">
      <c t="s" s="1" r="A1">
        <v>62</v>
      </c>
      <c t="s" s="2" r="B1">
        <v>2</v>
      </c>
      <c t="s" s="2" r="C1">
        <v>29</v>
      </c>
      <c t="s" s="2" r="D1">
        <v>32</v>
      </c>
    </row>
    <row spans="1:4" r="2">
      <c t="s" s="3" r="A2">
        <v>63</v>
      </c>
      <c t="n" s="7" r="B2">
        <v>15000</v>
      </c>
      <c t="n" s="7" r="C2">
        <v>15000</v>
      </c>
    </row>
    <row spans="1:4" r="3">
      <c t="s" s="3" r="A3">
        <v>64</v>
      </c>
      <c t="n" s="8" r="B3">
        <v>0.01</v>
      </c>
      <c t="n" s="8" r="C3">
        <v>0.01</v>
      </c>
    </row>
    <row spans="1:4" r="4">
      <c t="s" s="3" r="A4">
        <v>65</v>
      </c>
      <c t="n" s="5" r="B4">
        <v>6000000</v>
      </c>
      <c t="n" s="5" r="C4">
        <v>6000000</v>
      </c>
    </row>
    <row spans="1:4" r="5">
      <c t="s" s="3" r="A5">
        <v>66</v>
      </c>
      <c t="n" s="5" r="B5">
        <v>4844845</v>
      </c>
      <c t="n" s="5" r="C5">
        <v>4857953</v>
      </c>
    </row>
    <row spans="1:4" r="6">
      <c t="s" s="3" r="A6">
        <v>67</v>
      </c>
      <c t="n" s="5" r="B6">
        <v>4844845</v>
      </c>
      <c t="n" s="5" r="C6">
        <v>4857953</v>
      </c>
    </row>
    <row spans="1:4" r="7">
      <c t="n" r="A7"/>
    </row>
    <row spans="1:4" r="8">
      <c t="s" s="3" r="A8">
        <v>32</v>
      </c>
      <c t="s" s="3" r="B8">
        <v>61</v>
      </c>
    </row>
  </sheetData>
  <mergeCells count="7">
    <mergeCell ref="C2:D2"/>
    <mergeCell ref="C3:D3"/>
    <mergeCell ref="C4:D4"/>
    <mergeCell ref="C5:D5"/>
    <mergeCell ref="C6:D6"/>
    <mergeCell ref="A7:D7"/>
    <mergeCell ref="B8:D8"/>
  </mergeCells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74"/>
    <col customWidth="1" max="2" min="2" width="14"/>
    <col customWidth="1" max="3" min="3" width="14"/>
  </cols>
  <sheetData>
    <row spans="1:3" r="1">
      <c t="s" s="1" r="A1">
        <v>215</v>
      </c>
      <c t="s" s="2" r="B1">
        <v>2</v>
      </c>
      <c t="s" s="2" r="C1">
        <v>29</v>
      </c>
    </row>
    <row spans="1:3" r="2">
      <c t="s" s="3" r="A2">
        <v>216</v>
      </c>
    </row>
    <row spans="1:3" r="3">
      <c t="s" s="3" r="A3">
        <v>189</v>
      </c>
      <c t="n" s="7" r="B3">
        <v>90401257</v>
      </c>
      <c t="n" s="7" r="C3">
        <v>89625984</v>
      </c>
    </row>
    <row spans="1:3" r="4">
      <c t="s" s="3" r="A4">
        <v>217</v>
      </c>
    </row>
    <row spans="1:3" r="5">
      <c t="s" s="3" r="A5">
        <v>189</v>
      </c>
      <c t="n" s="5" r="B5">
        <v>1355300</v>
      </c>
      <c t="n" s="5" r="C5">
        <v>1387111</v>
      </c>
    </row>
    <row spans="1:3" r="6">
      <c t="s" s="3" r="A6">
        <v>181</v>
      </c>
    </row>
    <row spans="1:3" r="7">
      <c t="s" s="3" r="A7">
        <v>189</v>
      </c>
      <c t="n" s="5" r="B7">
        <v>90401257</v>
      </c>
      <c t="n" s="5" r="C7">
        <v>89625984</v>
      </c>
    </row>
    <row spans="1:3" r="8">
      <c t="s" s="3" r="A8">
        <v>194</v>
      </c>
    </row>
    <row spans="1:3" r="9">
      <c t="s" s="3" r="A9">
        <v>189</v>
      </c>
      <c t="n" s="5" r="B9">
        <v>1355300</v>
      </c>
      <c t="n" s="5" r="C9">
        <v>1387111</v>
      </c>
    </row>
    <row spans="1:3" r="10">
      <c t="s" s="3" r="A10">
        <v>189</v>
      </c>
      <c t="n" s="7" r="B10">
        <v>91756557</v>
      </c>
      <c t="n" s="7" r="C10">
        <v>91013095</v>
      </c>
    </row>
  </sheetData>
  <pageMargins bottom="1" footer="0.5" header="0.5" left="0.75" right="0.75" top="1"/>
</worksheet>
</file>

<file path=xl/worksheets/sheet31.xml><?xml version="1.0" encoding="utf-8"?>
<worksheet xmlns="http://schemas.openxmlformats.org/spreadsheetml/2006/main">
  <sheetPr>
    <outlinePr summaryBelow="1" summaryRight="1"/>
  </sheetPr>
  <dimension ref="A1:D6"/>
  <sheetViews>
    <sheetView workbookViewId="0">
      <selection activeCell="A1" sqref="A1"/>
    </sheetView>
  </sheetViews>
  <sheetFormatPr baseColWidth="10" defaultRowHeight="15"/>
  <cols>
    <col customWidth="1" max="1" min="1" width="65"/>
    <col customWidth="1" max="2" min="2" width="15"/>
    <col customWidth="1" max="3" min="3" width="14"/>
    <col customWidth="1" max="4" min="4" width="14"/>
  </cols>
  <sheetData>
    <row spans="1:4" r="1">
      <c t="s" s="1" r="A1">
        <v>218</v>
      </c>
      <c t="s" s="2" r="B1">
        <v>69</v>
      </c>
    </row>
    <row spans="1:4" r="2">
      <c t="s" s="2" r="B2">
        <v>2</v>
      </c>
      <c t="s" s="2" r="C2">
        <v>219</v>
      </c>
      <c t="s" s="2" r="D2">
        <v>220</v>
      </c>
    </row>
    <row spans="1:4" r="3">
      <c t="s" s="3" r="A3">
        <v>221</v>
      </c>
      <c t="n" s="5" r="B3">
        <v>0</v>
      </c>
    </row>
    <row spans="1:4" r="4">
      <c t="s" s="3" r="A4">
        <v>222</v>
      </c>
      <c t="n" s="7" r="D4">
        <v>2500000</v>
      </c>
    </row>
    <row spans="1:4" r="5">
      <c t="s" s="3" r="A5">
        <v>223</v>
      </c>
      <c t="n" s="7" r="C5">
        <v>5000000</v>
      </c>
    </row>
    <row spans="1:4" r="6">
      <c t="s" s="3" r="A6">
        <v>224</v>
      </c>
      <c t="n" s="7" r="B6">
        <v>5001189</v>
      </c>
    </row>
  </sheetData>
  <mergeCells count="1">
    <mergeCell ref="A1:A2"/>
  </mergeCells>
  <pageMargins bottom="1" footer="0.5" header="0.5" left="0.75" right="0.75" top="1"/>
</worksheet>
</file>

<file path=xl/worksheets/sheet32.xml><?xml version="1.0" encoding="utf-8"?>
<worksheet xmlns="http://schemas.openxmlformats.org/spreadsheetml/2006/main">
  <sheetPr>
    <outlinePr summaryBelow="1" summaryRight="1"/>
  </sheetPr>
  <dimension ref="A1:B3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24"/>
  </cols>
  <sheetData>
    <row spans="1:2" r="1">
      <c t="s" s="1" r="A1">
        <v>225</v>
      </c>
      <c t="s" s="2" r="B1">
        <v>226</v>
      </c>
    </row>
    <row spans="1:2" r="2">
      <c t="s" s="3" r="A2">
        <v>227</v>
      </c>
    </row>
    <row spans="1:2" r="3">
      <c t="s" s="3" r="A3">
        <v>228</v>
      </c>
      <c t="n" s="7" r="B3">
        <v>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E23"/>
  <sheetViews>
    <sheetView workbookViewId="0">
      <selection activeCell="A1" sqref="A1"/>
    </sheetView>
  </sheetViews>
  <sheetFormatPr baseColWidth="10" defaultRowHeight="15"/>
  <cols>
    <col customWidth="1" max="1" min="1" width="64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s="1" r="A1">
        <v>68</v>
      </c>
      <c t="s" s="2" r="B1">
        <v>69</v>
      </c>
      <c t="s" s="2" r="D1">
        <v>1</v>
      </c>
    </row>
    <row spans="1:5" r="2">
      <c t="s" s="2" r="B2">
        <v>2</v>
      </c>
      <c t="s" s="2" r="C2">
        <v>70</v>
      </c>
      <c t="s" s="2" r="D2">
        <v>2</v>
      </c>
      <c t="s" s="2" r="E2">
        <v>70</v>
      </c>
    </row>
    <row spans="1:5" r="3">
      <c t="s" s="6" r="A3">
        <v>71</v>
      </c>
    </row>
    <row spans="1:5" r="4">
      <c t="s" s="3" r="A4">
        <v>72</v>
      </c>
      <c t="n" s="7" r="B4">
        <v>5025041</v>
      </c>
      <c t="n" s="7" r="C4">
        <v>5883690</v>
      </c>
      <c t="n" s="7" r="D4">
        <v>19197578</v>
      </c>
      <c t="n" s="7" r="E4">
        <v>22345577</v>
      </c>
    </row>
    <row spans="1:5" r="5">
      <c t="s" s="3" r="A5">
        <v>73</v>
      </c>
      <c t="n" s="5" r="B5">
        <v>990974</v>
      </c>
      <c t="n" s="5" r="C5">
        <v>408058</v>
      </c>
      <c t="n" s="5" r="D5">
        <v>2419113</v>
      </c>
      <c t="n" s="5" r="E5">
        <v>666579</v>
      </c>
    </row>
    <row spans="1:5" r="6">
      <c t="s" s="3" r="A6">
        <v>74</v>
      </c>
      <c t="n" s="5" r="B6">
        <v>6016015</v>
      </c>
      <c t="n" s="5" r="C6">
        <v>6291748</v>
      </c>
      <c t="n" s="5" r="D6">
        <v>21616691</v>
      </c>
      <c t="n" s="5" r="E6">
        <v>23012156</v>
      </c>
    </row>
    <row spans="1:5" r="7">
      <c t="s" s="3" r="A7">
        <v>75</v>
      </c>
      <c t="n" s="5" r="B7">
        <v>1508361</v>
      </c>
      <c t="n" s="5" r="C7">
        <v>1473655</v>
      </c>
      <c t="n" s="5" r="D7">
        <v>5146803</v>
      </c>
      <c t="n" s="5" r="E7">
        <v>4641633</v>
      </c>
    </row>
    <row spans="1:5" r="8">
      <c t="s" s="3" r="A8">
        <v>76</v>
      </c>
      <c t="n" s="5" r="B8">
        <v>4507654</v>
      </c>
      <c t="n" s="5" r="C8">
        <v>4818093</v>
      </c>
      <c t="n" s="5" r="D8">
        <v>16469888</v>
      </c>
      <c t="n" s="5" r="E8">
        <v>18370523</v>
      </c>
    </row>
    <row spans="1:5" r="9">
      <c t="s" s="6" r="A9">
        <v>77</v>
      </c>
    </row>
    <row spans="1:5" r="10">
      <c t="s" s="3" r="A10">
        <v>78</v>
      </c>
      <c t="n" s="5" r="B10">
        <v>406676</v>
      </c>
      <c t="n" s="5" r="C10">
        <v>533695</v>
      </c>
      <c t="n" s="5" r="D10">
        <v>1416071</v>
      </c>
      <c t="n" s="5" r="E10">
        <v>1788944</v>
      </c>
    </row>
    <row spans="1:5" r="11">
      <c t="s" s="3" r="A11">
        <v>79</v>
      </c>
      <c t="n" s="5" r="B11">
        <v>738657</v>
      </c>
      <c t="n" s="5" r="C11">
        <v>694758</v>
      </c>
      <c t="n" s="5" r="D11">
        <v>2048620</v>
      </c>
      <c t="n" s="5" r="E11">
        <v>2285465</v>
      </c>
    </row>
    <row spans="1:5" r="12">
      <c t="s" s="3" r="A12">
        <v>80</v>
      </c>
      <c t="n" s="5" r="B12">
        <v>1145333</v>
      </c>
      <c t="n" s="5" r="C12">
        <v>1228453</v>
      </c>
      <c t="n" s="5" r="D12">
        <v>3464691</v>
      </c>
      <c t="n" s="5" r="E12">
        <v>4074409</v>
      </c>
    </row>
    <row spans="1:5" r="13">
      <c t="s" s="3" r="A13">
        <v>81</v>
      </c>
      <c t="n" s="5" r="B13">
        <v>3362321</v>
      </c>
      <c t="n" s="5" r="C13">
        <v>3589640</v>
      </c>
      <c t="n" s="5" r="D13">
        <v>13005197</v>
      </c>
      <c t="n" s="5" r="E13">
        <v>14296114</v>
      </c>
    </row>
    <row spans="1:5" r="14">
      <c t="s" s="3" r="A14">
        <v>82</v>
      </c>
      <c t="n" s="5" r="B14">
        <v>468367</v>
      </c>
      <c t="n" s="5" r="C14">
        <v>557843</v>
      </c>
      <c t="n" s="5" r="D14">
        <v>1422696</v>
      </c>
      <c t="n" s="5" r="E14">
        <v>1669320</v>
      </c>
    </row>
    <row spans="1:5" r="15">
      <c t="s" s="3" r="A15">
        <v>83</v>
      </c>
      <c t="n" s="5" r="B15">
        <v>3830688</v>
      </c>
      <c t="n" s="5" r="C15">
        <v>4147483</v>
      </c>
      <c t="n" s="5" r="D15">
        <v>14427893</v>
      </c>
      <c t="n" s="5" r="E15">
        <v>15965434</v>
      </c>
    </row>
    <row spans="1:5" r="16">
      <c t="s" s="3" r="A16">
        <v>84</v>
      </c>
      <c t="n" s="5" r="B16">
        <v>1253237</v>
      </c>
      <c t="n" s="5" r="C16">
        <v>1354577</v>
      </c>
      <c t="n" s="5" r="D16">
        <v>4736421</v>
      </c>
      <c t="n" s="5" r="E16">
        <v>5259796</v>
      </c>
    </row>
    <row spans="1:5" r="17">
      <c t="s" s="3" r="A17">
        <v>85</v>
      </c>
      <c t="n" s="7" r="B17">
        <v>2577451</v>
      </c>
      <c t="n" s="7" r="C17">
        <v>2792906</v>
      </c>
      <c t="n" s="7" r="D17">
        <v>9691472</v>
      </c>
      <c t="n" s="7" r="E17">
        <v>10705638</v>
      </c>
    </row>
    <row spans="1:5" r="18">
      <c t="s" s="3" r="A18">
        <v>86</v>
      </c>
      <c t="n" s="8" r="B18">
        <v>0.53</v>
      </c>
      <c t="n" s="8" r="C18">
        <v>0.57</v>
      </c>
      <c t="n" s="7" r="D18">
        <v>2</v>
      </c>
      <c t="n" s="8" r="E18">
        <v>2.21</v>
      </c>
    </row>
    <row spans="1:5" r="19">
      <c t="s" s="3" r="A19">
        <v>87</v>
      </c>
      <c t="n" s="9" r="B19">
        <v>0.53</v>
      </c>
      <c t="n" s="8" r="C19">
        <v>0.57</v>
      </c>
      <c t="n" s="5" r="D19">
        <v>2</v>
      </c>
      <c t="n" s="8" r="E19">
        <v>2.2</v>
      </c>
    </row>
    <row spans="1:5" r="20">
      <c t="s" s="3" r="A20">
        <v>88</v>
      </c>
      <c t="n" s="7" r="B20">
        <v>1</v>
      </c>
      <c t="s" s="3" r="C20">
        <v>45</v>
      </c>
      <c t="n" s="7" r="D20">
        <v>3</v>
      </c>
      <c t="s" s="3" r="E20">
        <v>45</v>
      </c>
    </row>
    <row spans="1:5" r="21">
      <c t="s" s="6" r="A21">
        <v>89</v>
      </c>
    </row>
    <row spans="1:5" r="22">
      <c t="s" s="3" r="A22">
        <v>90</v>
      </c>
      <c t="n" s="5" r="B22">
        <v>4844845</v>
      </c>
      <c t="n" s="5" r="C22">
        <v>4857953</v>
      </c>
      <c t="n" s="5" r="D22">
        <v>4853970</v>
      </c>
      <c t="n" s="5" r="E22">
        <v>4854702</v>
      </c>
    </row>
    <row spans="1:5" r="23">
      <c t="s" s="3" r="A23">
        <v>91</v>
      </c>
      <c t="n" s="5" r="B23">
        <v>4846970</v>
      </c>
      <c t="n" s="5" r="C23">
        <v>4876074</v>
      </c>
      <c t="n" s="5" r="D23">
        <v>4857103</v>
      </c>
      <c t="n" s="5" r="E23">
        <v>487127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E5"/>
  <sheetViews>
    <sheetView workbookViewId="0">
      <selection activeCell="A1" sqref="A1"/>
    </sheetView>
  </sheetViews>
  <sheetFormatPr baseColWidth="10" defaultRowHeight="15"/>
  <cols>
    <col customWidth="1" max="1" min="1" width="57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s="1" r="A1">
        <v>92</v>
      </c>
      <c t="s" s="2" r="B1">
        <v>69</v>
      </c>
      <c t="s" s="2" r="D1">
        <v>1</v>
      </c>
    </row>
    <row spans="1:5" r="2">
      <c t="s" s="2" r="B2">
        <v>2</v>
      </c>
      <c t="s" s="2" r="C2">
        <v>70</v>
      </c>
      <c t="s" s="2" r="D2">
        <v>2</v>
      </c>
      <c t="s" s="2" r="E2">
        <v>70</v>
      </c>
    </row>
    <row spans="1:5" r="3">
      <c t="s" s="3" r="A3">
        <v>85</v>
      </c>
      <c t="n" s="7" r="B3">
        <v>2577451</v>
      </c>
      <c t="n" s="7" r="C3">
        <v>2792906</v>
      </c>
      <c t="n" s="7" r="D3">
        <v>9691472</v>
      </c>
      <c t="n" s="7" r="E3">
        <v>10705638</v>
      </c>
    </row>
    <row spans="1:5" r="4">
      <c t="s" s="3" r="A4">
        <v>93</v>
      </c>
      <c t="n" s="5" r="B4">
        <v>-321222</v>
      </c>
      <c t="n" s="5" r="C4">
        <v>-41941</v>
      </c>
      <c t="n" s="5" r="D4">
        <v>-665090</v>
      </c>
      <c t="n" s="5" r="E4">
        <v>-351824</v>
      </c>
    </row>
    <row spans="1:5" r="5">
      <c t="s" s="3" r="A5">
        <v>94</v>
      </c>
      <c t="n" s="7" r="B5">
        <v>2256229</v>
      </c>
      <c t="n" s="7" r="C5">
        <v>2750965</v>
      </c>
      <c t="n" s="7" r="D5">
        <v>9026382</v>
      </c>
      <c t="n" s="7" r="E5">
        <v>10353814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D3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4"/>
    <col customWidth="1" max="4" min="4" width="14"/>
  </cols>
  <sheetData>
    <row spans="1:4" r="1">
      <c t="s" s="1" r="A1">
        <v>95</v>
      </c>
      <c t="s" s="2" r="B1">
        <v>1</v>
      </c>
    </row>
    <row spans="1:4" r="2">
      <c t="s" s="2" r="B2">
        <v>2</v>
      </c>
      <c t="s" s="2" r="D2">
        <v>70</v>
      </c>
    </row>
    <row spans="1:4" r="3">
      <c t="s" s="6" r="A3">
        <v>96</v>
      </c>
    </row>
    <row spans="1:4" r="4">
      <c t="s" s="3" r="A4">
        <v>85</v>
      </c>
      <c t="n" s="7" r="B4">
        <v>9691472</v>
      </c>
      <c t="n" s="7" r="D4">
        <v>10705638</v>
      </c>
    </row>
    <row spans="1:4" r="5">
      <c t="s" s="6" r="A5">
        <v>97</v>
      </c>
    </row>
    <row spans="1:4" r="6">
      <c t="s" s="3" r="A6">
        <v>98</v>
      </c>
      <c t="n" s="5" r="B6">
        <v>628186</v>
      </c>
      <c t="n" s="5" r="D6">
        <v>698820</v>
      </c>
    </row>
    <row spans="1:4" r="7">
      <c t="s" s="3" r="A7">
        <v>99</v>
      </c>
      <c t="n" s="5" r="B7">
        <v>21160</v>
      </c>
      <c t="n" s="5" r="D7">
        <v>58960</v>
      </c>
    </row>
    <row spans="1:4" r="8">
      <c t="s" s="3" r="A8">
        <v>100</v>
      </c>
      <c t="n" s="5" r="B8">
        <v>-352294</v>
      </c>
      <c t="n" s="5" r="D8">
        <v>-24288</v>
      </c>
    </row>
    <row spans="1:4" r="9">
      <c t="s" s="3" r="A9">
        <v>101</v>
      </c>
      <c t="n" s="5" r="B9">
        <v>305391</v>
      </c>
      <c t="n" s="5" r="D9">
        <v>141060</v>
      </c>
    </row>
    <row spans="1:4" r="10">
      <c t="s" s="6" r="A10">
        <v>102</v>
      </c>
    </row>
    <row spans="1:4" r="11">
      <c t="s" s="3" r="A11">
        <v>103</v>
      </c>
      <c t="n" s="5" r="B11">
        <v>1210285</v>
      </c>
      <c t="n" s="5" r="D11">
        <v>476495</v>
      </c>
    </row>
    <row spans="1:4" r="12">
      <c t="s" s="3" r="A12">
        <v>35</v>
      </c>
      <c t="n" s="5" r="B12">
        <v>633581</v>
      </c>
      <c t="n" s="5" r="D12">
        <v>-478791</v>
      </c>
    </row>
    <row spans="1:4" r="13">
      <c t="s" s="3" r="A13">
        <v>37</v>
      </c>
      <c t="n" s="5" r="B13">
        <v>-328655</v>
      </c>
      <c t="n" s="5" r="D13">
        <v>-709502</v>
      </c>
    </row>
    <row spans="1:4" r="14">
      <c t="s" s="3" r="A14">
        <v>104</v>
      </c>
      <c t="n" s="5" r="B14">
        <v>-625422</v>
      </c>
      <c t="n" s="7" r="D14">
        <v>-20142</v>
      </c>
    </row>
    <row spans="1:4" r="15">
      <c t="s" s="3" r="A15">
        <v>51</v>
      </c>
      <c t="n" s="5" r="B15">
        <v>714805</v>
      </c>
      <c t="s" s="3" r="D15">
        <v>45</v>
      </c>
    </row>
    <row spans="1:4" r="16">
      <c t="s" s="3" r="A16">
        <v>105</v>
      </c>
      <c t="n" s="5" r="B16">
        <v>11898509</v>
      </c>
      <c t="n" s="7" r="D16">
        <v>10848250</v>
      </c>
    </row>
    <row spans="1:4" r="17">
      <c t="s" s="6" r="A17">
        <v>106</v>
      </c>
    </row>
    <row spans="1:4" r="18">
      <c t="s" s="3" r="A18">
        <v>107</v>
      </c>
      <c t="n" s="5" r="B18">
        <v>-177449</v>
      </c>
      <c t="n" s="5" r="D18">
        <v>-114139</v>
      </c>
    </row>
    <row spans="1:4" r="19">
      <c t="s" s="3" r="A19">
        <v>108</v>
      </c>
      <c t="n" s="5" r="B19">
        <v>-9613052</v>
      </c>
      <c t="n" s="5" r="D19">
        <v>-9136457</v>
      </c>
    </row>
    <row spans="1:4" r="20">
      <c t="s" s="3" r="A20">
        <v>109</v>
      </c>
      <c t="n" s="5" r="B20">
        <v>7825000</v>
      </c>
      <c t="n" s="5" r="D20">
        <v>8610000</v>
      </c>
    </row>
    <row spans="1:4" r="21">
      <c t="s" s="3" r="A21">
        <v>110</v>
      </c>
      <c t="n" s="5" r="B21">
        <v>-1965501</v>
      </c>
      <c t="n" s="5" r="D21">
        <v>-640596</v>
      </c>
    </row>
    <row spans="1:4" r="22">
      <c t="s" s="6" r="A22">
        <v>111</v>
      </c>
    </row>
    <row spans="1:4" r="23">
      <c t="s" s="3" r="A23">
        <v>112</v>
      </c>
      <c t="n" s="5" r="B23">
        <v>292909</v>
      </c>
      <c t="n" s="5" r="D23">
        <v>302701</v>
      </c>
    </row>
    <row spans="1:4" r="24">
      <c t="s" s="3" r="A24">
        <v>100</v>
      </c>
      <c t="n" s="5" r="B24">
        <v>352294</v>
      </c>
      <c t="n" s="7" r="D24">
        <v>24288</v>
      </c>
    </row>
    <row spans="1:4" r="25">
      <c t="s" s="3" r="A25">
        <v>113</v>
      </c>
      <c t="n" s="5" r="B25">
        <v>-1851290</v>
      </c>
      <c t="s" s="3" r="D25">
        <v>45</v>
      </c>
    </row>
    <row spans="1:4" r="26">
      <c t="s" s="3" r="A26">
        <v>114</v>
      </c>
      <c t="n" s="5" r="B26">
        <v>-14570019</v>
      </c>
      <c t="s" s="3" r="D26">
        <v>45</v>
      </c>
    </row>
    <row spans="1:4" r="27">
      <c t="s" s="3" r="A27">
        <v>115</v>
      </c>
      <c t="n" s="5" r="B27">
        <v>-15776106</v>
      </c>
      <c t="n" s="7" r="D27">
        <v>326989</v>
      </c>
    </row>
    <row spans="1:4" r="28">
      <c t="s" s="3" r="A28">
        <v>116</v>
      </c>
      <c t="n" s="5" r="B28">
        <v>-5843098</v>
      </c>
      <c t="n" s="5" r="D28">
        <v>10534643</v>
      </c>
    </row>
    <row spans="1:4" r="29">
      <c t="s" s="3" r="A29">
        <v>117</v>
      </c>
      <c t="n" s="5" r="B29">
        <v>9437262</v>
      </c>
      <c t="s" s="3" r="C29">
        <v>32</v>
      </c>
      <c t="n" s="5" r="D29">
        <v>1262300</v>
      </c>
    </row>
    <row spans="1:4" r="30">
      <c t="s" s="3" r="A30">
        <v>118</v>
      </c>
      <c t="n" s="5" r="B30">
        <v>3594164</v>
      </c>
      <c t="n" s="5" r="D30">
        <v>11796943</v>
      </c>
    </row>
    <row spans="1:4" r="31">
      <c t="s" s="6" r="A31">
        <v>119</v>
      </c>
    </row>
    <row spans="1:4" r="32">
      <c t="s" s="3" r="A32">
        <v>120</v>
      </c>
      <c t="n" s="7" r="B32">
        <v>4490000</v>
      </c>
      <c t="n" s="7" r="D32">
        <v>5600000</v>
      </c>
    </row>
    <row spans="1:4" r="33">
      <c t="n" r="A33"/>
    </row>
    <row spans="1:4" r="34">
      <c t="s" s="3" r="A34">
        <v>32</v>
      </c>
      <c t="s" s="3" r="B34">
        <v>61</v>
      </c>
    </row>
  </sheetData>
  <mergeCells count="5">
    <mergeCell ref="A1:A2"/>
    <mergeCell ref="B1:D1"/>
    <mergeCell ref="B2:C2"/>
    <mergeCell ref="A33:D33"/>
    <mergeCell ref="B34:D34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80"/>
  </cols>
  <sheetData>
    <row spans="1:2" r="1">
      <c t="s" s="1" r="A1">
        <v>121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23</v>
      </c>
      <c t="s" s="3" r="B4">
        <v>124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38"/>
  </cols>
  <sheetData>
    <row spans="1:2" r="1">
      <c t="s" s="1" r="A1">
        <v>125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26</v>
      </c>
      <c t="s" s="3" r="B4">
        <v>127</v>
      </c>
    </row>
  </sheetData>
  <mergeCells count="1">
    <mergeCell ref="A1:A2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</cols>
  <sheetData>
    <row spans="1:2" r="1">
      <c t="s" s="1" r="A1">
        <v>128</v>
      </c>
      <c t="s" s="2" r="B1">
        <v>1</v>
      </c>
    </row>
    <row spans="1:2" r="2">
      <c t="s" s="2" r="B2">
        <v>2</v>
      </c>
    </row>
    <row spans="1:2" r="3">
      <c t="s" s="6" r="A3">
        <v>122</v>
      </c>
    </row>
    <row spans="1:2" r="4">
      <c t="s" s="3" r="A4">
        <v>129</v>
      </c>
      <c t="s" s="3" r="B4">
        <v>13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2</vt:i4>
      </vt:variant>
    </vt:vector>
  </ns0:HeadingPairs>
  <ns0:TitlesOfParts>
    <vt:vector xmlns:vt="http://schemas.openxmlformats.org/officeDocument/2006/docPropsVTypes" baseType="lpstr" size="32">
      <vt:lpstr>Document And Entity Information</vt:lpstr>
      <vt:lpstr>Balance Sheets (Current Period </vt:lpstr>
      <vt:lpstr>Balance Sheets (Current Period3</vt:lpstr>
      <vt:lpstr>Statements of Income (Unaudited</vt:lpstr>
      <vt:lpstr>Statements of Comprehensive Inc</vt:lpstr>
      <vt:lpstr>Statements of Cash Flows (Unaud</vt:lpstr>
      <vt:lpstr>Note 1 - Description of Busines</vt:lpstr>
      <vt:lpstr>Note 2 - Interim Financial Info</vt:lpstr>
      <vt:lpstr>Note 3 - Recently Issued Accoun</vt:lpstr>
      <vt:lpstr>Note 4 - Net Income Per Share</vt:lpstr>
      <vt:lpstr>Note 5 - Marketable Securities</vt:lpstr>
      <vt:lpstr>Note 6 - Inventories</vt:lpstr>
      <vt:lpstr>Note 7 - Stock-based Compensati</vt:lpstr>
      <vt:lpstr>Note 8 - Income Taxes</vt:lpstr>
      <vt:lpstr>Note 9 - Fair Value Measurement</vt:lpstr>
      <vt:lpstr>Note 10 - Stock Repurchase Prog</vt:lpstr>
      <vt:lpstr>Note 11 - Dividends</vt:lpstr>
      <vt:lpstr>Note 4 - Net Income Per Share (</vt:lpstr>
      <vt:lpstr>Note 5 - Marketable Securities </vt:lpstr>
      <vt:lpstr>Note 6 - Inventories (Tables)</vt:lpstr>
      <vt:lpstr>Note 4 - Net Income Per Share21</vt:lpstr>
      <vt:lpstr>Note 4 - Components of Common S</vt:lpstr>
      <vt:lpstr>Note 5 - Marketable Securitie23</vt:lpstr>
      <vt:lpstr>Note 5 - Fair Value of Marketab</vt:lpstr>
      <vt:lpstr>Note 5 - Reconciliation of Mark</vt:lpstr>
      <vt:lpstr>Note 5 - Gross Unrealized Losse</vt:lpstr>
      <vt:lpstr>Note 6 - Inventories (Details)</vt:lpstr>
      <vt:lpstr>Note 7 - Stock-based Compensa28</vt:lpstr>
      <vt:lpstr>Note 8 - Income Taxes (Details </vt:lpstr>
      <vt:lpstr>Note 9 - Fair Value Measureme30</vt:lpstr>
      <vt:lpstr>Note 10 - Stock Repurchase Pr31</vt:lpstr>
      <vt:lpstr>Note 11 - Dividends (Details Te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1-20T16:23:59Z</dcterms:created>
  <dcterms:modified xmlns:dcterms="http://purl.org/dc/terms/" xmlns:xsi="http://www.w3.org/2001/XMLSchema-instance" xsi:type="dcterms:W3CDTF">2016-01-20T16:23:5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